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Consolidated Stateme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Collaboration Agreements and Su" sheetId="12" state="visible" r:id="rId12"/>
    <sheet xmlns:r="http://schemas.openxmlformats.org/officeDocument/2006/relationships" name="Loan and Security Agreement" sheetId="13" state="visible" r:id="rId13"/>
    <sheet xmlns:r="http://schemas.openxmlformats.org/officeDocument/2006/relationships" name="Related-Party Transactions" sheetId="14" state="visible" r:id="rId14"/>
    <sheet xmlns:r="http://schemas.openxmlformats.org/officeDocument/2006/relationships" name="Redeemable Convertible Preferre" sheetId="15" state="visible" r:id="rId15"/>
    <sheet xmlns:r="http://schemas.openxmlformats.org/officeDocument/2006/relationships" name="Employee Stock Purchase Plan a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Cash Equivalents and Marketab_2" sheetId="22" state="visible" r:id="rId22"/>
    <sheet xmlns:r="http://schemas.openxmlformats.org/officeDocument/2006/relationships" name="Collaboration Agreements and _2" sheetId="23" state="visible" r:id="rId23"/>
    <sheet xmlns:r="http://schemas.openxmlformats.org/officeDocument/2006/relationships" name="Redeemable Convertible Prefer_2" sheetId="24" state="visible" r:id="rId24"/>
    <sheet xmlns:r="http://schemas.openxmlformats.org/officeDocument/2006/relationships" name="Employee Stock Purchase Plan _2" sheetId="25" state="visible" r:id="rId25"/>
    <sheet xmlns:r="http://schemas.openxmlformats.org/officeDocument/2006/relationships" name="Net Loss Per Share (Tables)" sheetId="26" state="visible" r:id="rId26"/>
    <sheet xmlns:r="http://schemas.openxmlformats.org/officeDocument/2006/relationships" name="Organization and Principal 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Fair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ollaboration Agreements and _3" sheetId="35" state="visible" r:id="rId35"/>
    <sheet xmlns:r="http://schemas.openxmlformats.org/officeDocument/2006/relationships" name="Collaboration Agreements and _4" sheetId="36" state="visible" r:id="rId36"/>
    <sheet xmlns:r="http://schemas.openxmlformats.org/officeDocument/2006/relationships" name="Loan and Security Agreement - A" sheetId="37" state="visible" r:id="rId37"/>
    <sheet xmlns:r="http://schemas.openxmlformats.org/officeDocument/2006/relationships" name="Related-Party Transactions - Ad"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Redeemable Convertible Prefer_5" sheetId="41" state="visible" r:id="rId41"/>
    <sheet xmlns:r="http://schemas.openxmlformats.org/officeDocument/2006/relationships" name="Redeemable Convertible Prefer_6" sheetId="42" state="visible" r:id="rId42"/>
    <sheet xmlns:r="http://schemas.openxmlformats.org/officeDocument/2006/relationships" name="Redeemable Convertible Prefer_7" sheetId="43" state="visible" r:id="rId43"/>
    <sheet xmlns:r="http://schemas.openxmlformats.org/officeDocument/2006/relationships" name="Redeemable Convertible Prefer_8" sheetId="44" state="visible" r:id="rId44"/>
    <sheet xmlns:r="http://schemas.openxmlformats.org/officeDocument/2006/relationships" name="Employee Stock Purchase Plan _3" sheetId="45" state="visible" r:id="rId45"/>
    <sheet xmlns:r="http://schemas.openxmlformats.org/officeDocument/2006/relationships" name="Employee Stock Purchase Plan _4" sheetId="46" state="visible" r:id="rId46"/>
    <sheet xmlns:r="http://schemas.openxmlformats.org/officeDocument/2006/relationships" name="Employee Stock Purchase Plan _5" sheetId="47" state="visible" r:id="rId47"/>
    <sheet xmlns:r="http://schemas.openxmlformats.org/officeDocument/2006/relationships" name="Employee Stock Purchase Plan _6" sheetId="48" state="visible" r:id="rId48"/>
    <sheet xmlns:r="http://schemas.openxmlformats.org/officeDocument/2006/relationships" name="Employee Stock Purchase Plan _7"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 xmlns:r="http://schemas.openxmlformats.org/officeDocument/2006/relationships" name="Net Loss Per Share - Additional"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733">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TRO</t>
  </si>
  <si>
    <t>Entity Registrant Name</t>
  </si>
  <si>
    <t>SUTRO BIOPHARMA,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Balance Sheets (Unaudited) - USD ($) $ in Thousands</t>
  </si>
  <si>
    <t>Dec. 31, 2017</t>
  </si>
  <si>
    <t>Current assets:</t>
  </si>
  <si>
    <t>Cash and cash equivalents</t>
  </si>
  <si>
    <t>Marketable securities</t>
  </si>
  <si>
    <t>Accounts receivable, net (including amounts from related parties of $1,695 and $784 as of September 30, 2018 and December 31, 2017, respectively)</t>
  </si>
  <si>
    <t>Prepaid expenses and other current assets</t>
  </si>
  <si>
    <t>Total current assets</t>
  </si>
  <si>
    <t>Property and equipment, net</t>
  </si>
  <si>
    <t>Other long-term assets</t>
  </si>
  <si>
    <t>Restricted cash</t>
  </si>
  <si>
    <t>Total assets</t>
  </si>
  <si>
    <t>Current liabilities:</t>
  </si>
  <si>
    <t>Accounts payable</t>
  </si>
  <si>
    <t>Accrued compensation</t>
  </si>
  <si>
    <t>Deferred revenue—current</t>
  </si>
  <si>
    <t>Debt—current</t>
  </si>
  <si>
    <t>Other current liabilities</t>
  </si>
  <si>
    <t>Total current liabilities</t>
  </si>
  <si>
    <t>Deferred revenue, non-current</t>
  </si>
  <si>
    <t>Deferred rent</t>
  </si>
  <si>
    <t>Redeemable convertible preferred stock warrant liability</t>
  </si>
  <si>
    <t>Debt—non-current</t>
  </si>
  <si>
    <t>Other noncurrent liabilities</t>
  </si>
  <si>
    <t>Total liabilities</t>
  </si>
  <si>
    <t>Commitments and Contingencies</t>
  </si>
  <si>
    <t xml:space="preserve"> </t>
  </si>
  <si>
    <t>Redeemable convertible preferred stock, $0.001 par value — 498,070,991 and 177,082,393 shares authorized as of September 30, 2018 and December 31, 2017, respectively; 493,615,703 and 173,750,421 shares issued and outstanding as of September 30, 2018 and December 31, 2017, respectively; aggregate liquidation preference of $188,639 as of September 30, 2018</t>
  </si>
  <si>
    <t>Stockholders’ deficit:</t>
  </si>
  <si>
    <t>Note receivable from stockholder</t>
  </si>
  <si>
    <t>Additional paid-in-capital</t>
  </si>
  <si>
    <t>Accumulated other comprehensive loss</t>
  </si>
  <si>
    <t>Accumulated deficit</t>
  </si>
  <si>
    <t>Total stockholders’ deficit</t>
  </si>
  <si>
    <t>Total liabilities, redeemable convertible preferred stock, and stockholders’ deficit</t>
  </si>
  <si>
    <t>Redeemable Convertible Preferred Stock</t>
  </si>
  <si>
    <t>Condensed Balance Sheets (Unaudited) (Parenthetical) - USD ($) $ in Thousands</t>
  </si>
  <si>
    <t>Accounts receivable, related parties</t>
  </si>
  <si>
    <t>Redeemable convertible preferred stock, shares authorized</t>
  </si>
  <si>
    <t>Redeemable convertible preferred stock, aggregate liquidation preference</t>
  </si>
  <si>
    <t>Common stock, par value</t>
  </si>
  <si>
    <t>Common stock, shares authorized</t>
  </si>
  <si>
    <t>Common stock, shares issued</t>
  </si>
  <si>
    <t>Common stock, shares outstanding</t>
  </si>
  <si>
    <t>Redeemable convertible preferred stock, par value</t>
  </si>
  <si>
    <t>Redeemable convertible preferred stock, shares issued</t>
  </si>
  <si>
    <t>Redeemable convertible preferred stock, shares outstanding</t>
  </si>
  <si>
    <t>Condensed Statements of Operations (Unaudited) - USD ($) $ in Thousands</t>
  </si>
  <si>
    <t>3 Months Ended</t>
  </si>
  <si>
    <t>Sep. 30, 2017</t>
  </si>
  <si>
    <t>Revenue:</t>
  </si>
  <si>
    <t>Total revenue</t>
  </si>
  <si>
    <t>Operating expenses</t>
  </si>
  <si>
    <t>Research and development</t>
  </si>
  <si>
    <t>General and administrative</t>
  </si>
  <si>
    <t>Total operating expenses</t>
  </si>
  <si>
    <t>Loss from operations</t>
  </si>
  <si>
    <t>Interest income</t>
  </si>
  <si>
    <t>Interest expense</t>
  </si>
  <si>
    <t>Other income (expense), net</t>
  </si>
  <si>
    <t>Net loss</t>
  </si>
  <si>
    <t>Net loss per share, basic and diluted</t>
  </si>
  <si>
    <t>Weighted-average shares used in computing net loss per share</t>
  </si>
  <si>
    <t>Collaboration Revenue</t>
  </si>
  <si>
    <t>Other Revenue</t>
  </si>
  <si>
    <t>Condensed Statements of Operations (Parenthetical) (Unaudited) - USD ($) $ in Thousands</t>
  </si>
  <si>
    <t>Income Statement [Abstract]</t>
  </si>
  <si>
    <t>Revenue from related parties</t>
  </si>
  <si>
    <t>Condensed Statements of Comprehensive Loss (Unaudited) - USD ($) $ in Thousands</t>
  </si>
  <si>
    <t>Statement Of Income And Comprehensive Income [Abstract]</t>
  </si>
  <si>
    <t>Other comprehensive income:</t>
  </si>
  <si>
    <t>Unrealized gain (loss) on available-for-sale securitie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premium (accretion of discount) on marketable securities</t>
  </si>
  <si>
    <t>Stock-based compensation</t>
  </si>
  <si>
    <t>Revaluation of SutroVax option liability</t>
  </si>
  <si>
    <t>Revaluation of redeemable convertible preferred stock warrant liability</t>
  </si>
  <si>
    <t>Accretion of debt discount</t>
  </si>
  <si>
    <t>Loss on disposal of property and equipment</t>
  </si>
  <si>
    <t>Other revenue</t>
  </si>
  <si>
    <t>Changes in operating assets and liabilities:</t>
  </si>
  <si>
    <t>Accounts receivable</t>
  </si>
  <si>
    <t>Other liabilities</t>
  </si>
  <si>
    <t>Deferred revenue</t>
  </si>
  <si>
    <t>Net cash provided by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issuance of debt</t>
  </si>
  <si>
    <t>Payments of debt issuance fees</t>
  </si>
  <si>
    <t>Payments of deferred offering costs</t>
  </si>
  <si>
    <t>Proceeds from payment of note receivable by stockholder</t>
  </si>
  <si>
    <t>Proceeds from issuances of common stock upon exercise of warrants</t>
  </si>
  <si>
    <t>Proceeds from issuances of common stock upon exercise of stock options</t>
  </si>
  <si>
    <t>Proceeds from issuance of redeemable convertible preferred stock, net of issuance costs</t>
  </si>
  <si>
    <t>Net cash provided by financing activities</t>
  </si>
  <si>
    <t>Net increase in cash and cash equivalents</t>
  </si>
  <si>
    <t>Cash, cash equivalents, and restricted cash—beginning of period</t>
  </si>
  <si>
    <t>Cash, cash equivalents, and restricted cash—end of period</t>
  </si>
  <si>
    <t>Supplemental disclosure of cash flow information:</t>
  </si>
  <si>
    <t>Cash paid for interest</t>
  </si>
  <si>
    <t>Supplemental disclosure of non-cash investing and financing information:</t>
  </si>
  <si>
    <t>Vesting of early exercised shares</t>
  </si>
  <si>
    <t>Purchase of property and equipment included in accounts payable</t>
  </si>
  <si>
    <t>Deferred initial public offering costs included in accounts payable</t>
  </si>
  <si>
    <t>Organization and Principal Activities</t>
  </si>
  <si>
    <t>Disclosure Text Block [Abstract]</t>
  </si>
  <si>
    <t xml:space="preserve">1. Organization and Principal Activities Description of Business Sutro Biopharma, Inc. (the “Company”) is a clinical stage drug discovery, development and manufacturing company focused on leveraging its integrated cell-free protein synthesis and site-specific conjugation platform, XpressCF+™, to create a broad variety of optimally designed, next-generation protein therapeutics for cancer and autoimmune disorders. The Company was incorporated on April 21, 2003, and was formerly known as Fundamental Applied Biology, Inc. The Company is headquartered in South San Francisco, California. The Company operates in one business segment, the development of biopharmaceutical products. Initial Public Offering On September 26, 2018, the Company’s registration statements on Form S-1 (File No. 333-227103 and 333-227548) relating to its initial public offering (“IPO”) of its common stock was declared effective by the Securities and Exchange Commission (“SEC”) and the shares of its common stock began trading on the Nasdaq Global Market on September 27, 2018. The public offering price of the shares sold in the IPO was $15.00 per share. The IPO closed on October 1, 2018, pursuant to which the Company sold 5,667,000 shares of common stock, for gross proceeds of approximately $85.0 million. The Company received net proceeds from the IPO of approximately $74.4 million, after underwriting discounts, commissions and estimated offering expenses. In addition to the shares of common stock sold in the IPO, the Company concurrently sold in a private placement to Merck Sharp &amp; Dohme Corp., a subsidiary of Merck &amp; Co., Inc., Kenilworth, NJ, USA (“Merck”), 666,666 shares of common stock at the IPO offering price of $15.00 per share, for proceeds of approximately $10.0 million. Immediately prior to the completion of the IPO, all outstanding shares of redeemable convertible preferred stock converted into common stock. Immediately prior to the completion of the IPO on October 1, 2018, all outstanding shares of redeemable convertible preferred stock were converted into 16,028,462 shares of common stock. Subsequent to the closing of the IPO, there were no shares of redeemable convertible preferred stock outstanding. The condensed financial statements as of September 30, 2018, including share and per share amounts, do not give effect to the IPO, or the conversion of the redeemable convertible preferred stock, as the IPO and such conversions were completed subsequent to September 30, 2018. Reverse Stock Split On September 14, 2018, the Company effected a reverse split of all shares of its common stock at a ratio of 36.3-for-1. Upon the effectiveness of the reverse stock split, (i) all shares of outstanding common stock were adjusted; (ii) the number of shares of common stock for which each outstanding option to purchase common stock is exercisable were adjusted; (iii) the exercise price of each outstanding option to purchase common stock were adjusted; (iv) the conversion ratio for each share of outstanding redeemable convertible preferred stock which is convertible into the Company’s common stock was proportionately reduced; (v) the number of shares of common stock for which each outstanding warrant to purchase common stock is exercisable was proportionally decreased; (vi) the conversion ratio for each outstanding warrant to purchase redeemable convertible preferred stock which is convertible into warrants to purchase the Company’s common stock after the offering was proportionally decreased; and (vii) the exercise price of each outstanding warrant was proportionally increased. All of the outstanding common stock share numbers (including shares of common stock subject to the Company’s options, as converted for the outstanding redeemable convertible preferred stock shares and warrant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redeemable convertible preferred stock were not adjusted as a result of the reverse stock split. Series E Redeemable Convertible Preferred Stock Split In July 2018, the Company’s board of directors approved an amendment to the Company’s amended and restated certificate of incorporation to effect a 1-for-1.1940912491 split (“Split”) of shares of the Company’s Series E redeemable convertible preferred stock, which was effected on July 26, 2018. The par value and authorized shares of redeemable convertible preferred stock and the other outstanding shares of redeemable convertible preferred stock were not adjusted as a result of the Split. All of the outstanding Series E redeemable convertible preferred shares and per share information included in the accompanying financial statements have been adjusted to reflect the Split. Liquidity The Company has incurred significant losses and has negative cash flows from operations. As of September 30, 2018, there was an accumulated deficit of $148.8 million. Management expects to continue to incur additional substantial losses in the foreseeable future as a result of the Company’s research and development activities. As of September 30, 2018, the Company had unrestricted cash, cash equivalents and marketable securities of $123.0 million, which is available to fund future operations. The Company will need to raise additional capital to support the completion of its research and development activities. The Company’s activities are subject to significant risks and uncertainties, including failing to secure additional funding to continue to operationalize the Company’s current technology and to advance the development of its product candidates. The Company believes that its unrestricted cash, cash equivalents and marketable securities as of September 30, 2018 will be sufficient for the Company to continue as a going concern for at least one year from the issuance date of its unaudited interim condensed financial statements. In August 2017, the Company entered into a loan and security agreement with Oxford Finance LLC (“Oxford”) and Silicon Valley Bank (“SVB”) under which it borrowed $15.0 million (the “August 2017 Loan”) (see Note 6). The August 2017 Loan provides that an event of default will occur if, among other triggers, there occurs any circumstances that could reasonably be expected to result in a material adverse effect on the Company’s business, operations or condition, or on its ability to perform its obligations under the loan. The Company disclosed in its audited financial statements as of December 31, 2017 that the Company believed that there was substantial doubt about its ability to continue as a going concern given its continuing operating losses and its then current available capital resources, which could be deemed to be an event of default if such condition was considered to have a material adverse effect on the Company’s business, operations or condition. As a result, the Company classified the entire debt balance as a current liability as of December 31, 2017 given that a determination of such an event of default was outside of the Company’s control. Based on the available financial resources described above, as of September 30, 2018, the Company has classified $3.2 million of the outstanding debt balance as current and the remainder as non-current, which reflects the scheduled repayments under the August 2017 Loan. </t>
  </si>
  <si>
    <t>Summary of Significant Accounting Policies</t>
  </si>
  <si>
    <t>Accounting Policies [Abstract]</t>
  </si>
  <si>
    <t>2.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and warrant liabilities, fair value of common stock, income taxes and certain accrued liabilities. Actual results could differ from such estimates or assumptions. Unaudited Interim Condensed Financial Statements The interim condensed balance sheet as of September 30, 2018, the condensed statements of operations and comprehensive loss for the three and nine months ended September 30, 2018 and 2017, and the condensed statements of cash flows for the nine months ended September 30, 2018 and 2017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8, its results of operations and comprehensive loss for the three and nine months ended September 30, 2018 and 2017, and cash flows for the nine months ended September 30, 2018 and 2017. The financial data and the other financial information contained in these notes to the condensed financial statements related to the three-month and nine-month periods are also unaudited. The results of operations for the three and nine months ended September 30, 2018 are not necessarily indicative of the results to be expected for the year ending December 31, 2018 or for any other future annual or interim period. The condensed balance sheet as of December 31, 2017 included herein was derived from the audited financial statements as of that date. These condensed financial statements should be read in conjunction with the Company's audited financial statements included in the prospectus dated September 26, 2018 that forms a part of the Company's registration statements on Form S-1 (File Nos 333-227103 and 333-227548), as filed with the SEC pursuant to Rule 424(b)(4) promulgated under the Securities Act of 1933, as amended. Cash, Cash Equivalents, and Restricted Cash The Company considers all highly liquid investments with original maturities of 90 days or less from the date of purchase to be cash equivalents. Under certain lease and credit agreements, the Company has pledged cash and cash equivalents as collateral. Restricted cash related to such agreements was $15,000 as of both September 30, 2018 and December 31, 2017. The following table provides a reconciliation of cash and cash equivalents, and restricted cash reported within the balance sheets that sum to the total of the same amounts shown in the statements of cash flows.
September 30,
2018
2017
(in thousands)
Cash and cash equivalents
$
41,353
$
25,407
Restricted cash
15
15
Total cash, cash equivalents, and restricted cash shown in the statements of cash flows
$
41,368
$
25,422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nd accrued compensation approximate fair value due to the short-term nature of these items. The fair value of the Company’s financial assets and liabilities is measured on a recurring basis by level within the fair value hierarchy. See Note 3.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Deferred Offering Costs The Company has deferred offering costs consisting of legal, accounting and other fees and costs directly attributable to the Company’s IPO, which was completed on October 1, 2018. The deferred offering costs will be offset against the gross proceeds of the IPO. As of September 30, 2018 and December 31, 2017, $4.6 million and $0.5 million, respectively, of deferred offering costs were recorded within other long-term assets on the balance sheet. Redeemable Convertible Preferred Stock Warrants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 which occurred on October 1, 2018. Revenue Recognition Revenue is recognized when persuasive evidence of an arrangement exists, delivery has occurred or services have been rendered, the price is fixed or determinable and collectability is reasonably assured. For multiple-element arrangements, each deliverable within a multiple-deliverable revenue arrangement is accounted for as a separate unit of accounting if both of the following criteria are met: the delivered item or items has value to the customer on a stand-alone basis; and (ii) for an arrangement that includes a general right of return relative to the delivered item, delivery or performance of the undelivered item is considered probable and substantially in management’s control. The Company recognizes revenue from milestone payments when: (i) the milestone event is substantive and its achievability has substantive uncertainty at the inception of the agreement, and the Company has completed its performance obligations related to the achievement of the milestone.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Determining whether and when these revenue recognition criteria have been satisfied often involves assumptions and judgments that can have a significant impact on the timing and amount of reported revenue. Changes in assumptions or judgments or changes to the elements in an arrangement could cause a material increase or decrease in the amount of revenue that is reported in a particular period. Under certain collaborative arrangements, the Company is entitled to payments for certain research and development activities and for providing product and other related materials. The Company’s policy is to account for such payments by its collaboration partners as collaboration revenue. Research and Development Research and development costs are expensed as incurred. Research and development expenses consist of costs incurred in performing research and development activities: salaries, employee benefits, laboratory supplies, outsourced research and development expenses, professional services and allocated facilities-related costs. Amounts incurred in connection with collaboration arrangements are also included as a research and development expense.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 dilutive common shares would have been anti-dilutive.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New Accounting Pronouncements Not Yet Adopted In May 2014, the FASB issued ASU No. 2014-09 (Topic 606), Revenue from Contracts with Customers. In August 2015, the FASB issued ASU No. 2015-14 (Topic 606), Revenue from Contracts with Customers: Deferral of the Effective Date, which delayed the effective date of ASU 2014-09 by one year. ASU 2014-09, as amended, became effective for public business entities for fiscal years beginning after December 15, 2017, and interim periods within those fiscal years. For entities other than public entities, the standard is effective for fiscal years beginning after December 15, 2018, and interim periods beginning after December 15, 2019. Early adoption is permitte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is in the process of evaluating the effect this guidance will have on revenue recognition for its collaboration and license agreements.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All of the Company’s revenue is currently generated from up-front payments, research and development services, and milestone and contingent payments under its collaboration arrangements. The Company is currently evaluating its collaboration agreements to determine the impact of adopting ASU 2014-09, inclusive of available transitional methods, on its financial statements and related disclosures. In January 2016, the FASB issued ASU 2016-01 (Topic 825), Recognition and Measurement of Financial Assets and Financial Liabilities, which will change how to recognize, measure, present and make disclosures about certain financial assets and financial liabilities. Under ASU 2016-01, if an entity designates a financial liability under the fair value option (“FVO”) in accordance with ASC 825, the entity shall measure the financial liability at fair value with qualifying changes in fair value recognized in net income. The entity shall present separately in other comprehensive income the portion of the total change in the fair value of the liability that results from a change in the instrument-specific credit risk. For public business entities, ASU 2016-01 is effective for fiscal years beginning after December 15, 2017, including interim periods within those fiscal years. For all other entities, the guidance is effective for fiscal years beginning after December 15, 2018, and interim periods within fiscal years beginning after December 15, 2019. All entities can early adopt the provision related to financial liabilities measured using the FVO in ASC 825 for financial statements of annual or interim periods that have not yet been issued or made available for issuance. The Company does not expect the adoption of this amendment will have a material impact on its financial statements. In February 2016, the FASB issued Accounting Standards Update (ASU) No. 2016-02, Leases Leases Leases In August 2016, the FASB issued ASU 2016-15 (“ASC Topic 230”),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SU 2016-15 is effective for annual periods beginning after December 15, 2017. Early adoption is permitted. The Company is in the process of assessing the impact, if any, of this ASU on its financial statements. The Company does not expect that the adoption of this amendment will have a material impact on its financial statements. In November 2018, the FASB issued ASU No. 2018-18, Collaborative Arrangements (Topic 808), Clarifying the interaction between Topic 808 and Topic 606</t>
  </si>
  <si>
    <t>Fair Value Measurements</t>
  </si>
  <si>
    <t>Fair Value Disclosures [Abstract]</t>
  </si>
  <si>
    <t>3. Fair Value Measurements The following table sets forth the fair value of the Company’s financial assets and liabilities measured on a recurring basis by level within the fair value hierarchy:
September 30, 2018
Total
Level 1
Level 2
Level 3
(in thousands)
Assets:
Money market funds
$
31,879
$
31,879
$
–
$
–
Commercial paper
34,939
–
34,939
–
Corporate debt securities
15,774
–
15,774
–
Asset-backed securities
16,864
–
16,864
–
U.S. government agency securities
23,767
–
23,767
–
Total
$
123,223
$
31,879
$
91,344
$
–
Liabilities:
Redeemable convertible preferred stock warrant liability
$
867
$
–
$
–
$
867
Total
$
867
$
–
$
–
$
867
December 31, 2017
Total
Level 1
Level 2
Level 3
(in thousands)
Assets:
Money market funds
$
6,578
$
6,578
$
–
$
–
Commercial paper
7,689
–
7,689
–
Corporate debt securities
800
–
800
–
U.S. government agency securities
3,893
–
3,893
–
Total
$
18,960
$
6,578
$
12,382
–
Liabilities:
Redeemable convertible preferred stock warrant liability
$
1,708
$
–
$
–
$
1,708
Total
$
1,708
$
–
$
–
$
1,708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Level 3 liabilities that are measured at estimated fair value on a recurring basis consist of the redeemable convertible preferred stock warrant liability. Refer to Note 8 for the valuation techniques used to measure fair value and a description of the inputs and the information used to develop the inputs to the valuation models. Generally, increases or decreases in the fair value of the underlying redeemable convertible preferred stock would result in a directionally similar impact in the fair value measurement of the associated warrant liability. There were no transfers within the hierarchy during the nine months ended September 30, 2018 and 2017. The following table sets forth a summary of the changes in the estimated fair value of the Company’s redeemable convertible preferred stock warrant liability:
Redeemable Convertible Preferred Stock Warrant Liability
(in thousands)
Balance as of December 31, 2017
$
1,708
Proceeds from issuances of common stock upon exercise of warrants
(2
)
Changes in estimated fair value of warrant liability included in other income (expense), net
(839
)
Balance as of September 30, 2018
$
867</t>
  </si>
  <si>
    <t>Cash Equivalents and Marketable Securities</t>
  </si>
  <si>
    <t>Cash And Cash Equivalents [Abstract]</t>
  </si>
  <si>
    <t xml:space="preserve">4. Cash Equivalents and Marketable Securities Cash equivalents and marketable securities consisted of the following:
September 30, 2018
Amortized Cost Basis
Unrealized Gains
Unrealized Losses
Fair Value
(in thousands)
Money market funds
$
31,879
$
–
$
–
$
31,879
Commercial paper
34,939
–
–
34,939
Corporate debt securities
15,781
1
(8
)
15,774
Asset-based securities
16,876
–
(12
)
16,864
U.S. government agencies
23,776
–
(9
)
23,767
Total
123,251
1
(29
)
123,223
Less amounts classified as cash equivalents
(41,626
)
–
–
(41,626
)
Total marketable securities
$
81,625
$
1
$
(29
)
$
81,597
December 31, 2017
Amortized Cost Basis
Unrealized Gains
Unrealized Losses
Fair Value
(in thousands)
Money market funds
$
6,578
$
–
$
–
$
6,578
Commercial paper
7,689
–
–
7,689
Corporate debt securities
800
–
–
800
U.S. government agencies
3,893
–
–
3,893
Total
18,960
–
–
18,960
Less amounts classified as cash equivalents
(18,960
)
–
–
(18,960
)
Total marketable securities
$
–
$
–
$
–
$
–
All marketable securities as of September 30, 2018 had maturities of less than one year. </t>
  </si>
  <si>
    <t>Collaboration Agreements and Supply Agreements</t>
  </si>
  <si>
    <t>Collaboration Agreements And Supply Agreements [Abstract]</t>
  </si>
  <si>
    <t>5. Collaboration Agreements and Supply Agreements The Company has recognized revenue as follows:
Three Months Ended September 30,
Nine Months Ended September 30,
2018
2017
2018
2017
(in thousands)
(in thousands)
Collaboration revenue:
Celgene Corporation (“Celgene”)—related party:
Amortization of up-front payment
$
1,655
$
2,642
$
4,912
$
16,355
Research and development services
5
–
103
–
Milestones and contingent payments
–
13,112
25,937
Total
1,660
15,754
5,015
42,292
Merck Sharp &amp; Dohme Corporation (“Merck”)—related party:
Amortization of up-front payment
2,818
–
2,818
–
Research and development services
696
–
696
–
Total
3,514
–
3,514
–
Merck KGaA, Darmstadt, Germany (operating in the United States and Canada under the name “EMD Serono”):
Amortization of up-front payment
1,038
1,030
3,104
3,090
Research and development services
712
715
2,322
2,319
Total
1,750
1,745
5,426
5,409
Total collaboration revenue
$
6,924
$
17,499
$
13,955
$
47,701
Other revenue—related parties:
Celgene Corporation:
Development and manufacturing services and clinical product supply
$
330
$
–
$
3,894
$
–
SutroVax:
Supply and other
582
–
1,484
–
Total other revenue—related parties
$
912
$
–
$
5,378
$
–
Total revenue
$
7,836
$
17,499
$
19,333
$
47,701
2014 Celgene Agreement In September 2014, the Company signed a Collaboration and License Agreement with Celgene (the “2014 Celgene Agreement”) to discover and develop bispecific antibodies and/or antibody-drug conjugates (“ADCs”), focused primarily on the field of immuno-oncology, using the Company’s proprietary integrated cell-free protein synthesis platform, XpressCF+™. Upon signing the 2014 Celgene Agreement, the Company received an up-front, nonrefundable payment totaling $83.1 million. In March 2015, the Company received a $15.0 million contingent payment (“March 2015 payment”) from Celgene under the 2014 Celgene Agreement that provided Celgene a right to access certain of the Company’s technology for use in conjunction with certain Celgene intellectual property. In June 2016, the Company received a $25.0 million milestone (“June 2016 payment”) upon completion of certain preclinical activities. The March 2015 and June 2016 payments were being recognized as revenue over the remaining portion of the estimated period of the research term prior to entering into the 2017 Celgene Agreement. 2017 Celgene Agreement In August 2017, the Company entered into the 2017 Celgene Agreement to refocus its 2014 Celgene Agreement on four programs that are advancing through preclinical development, including an ADC program targeting B cell maturation antigen. Upon signing of the 2017 Celgene Agreement, the Company received an option fee payment of $12.5 million in August 2017 and is entitled to receive a second option fee payment of $12.5 million following the first investigational new drug (“IND”) clearance, if any, for one of the four programs, if Celgene desires to maintain its option to acquire the U.S. rights to develop and commercialize a second collaboration program to reach IND status. If Celgene exercises its option to acquire from the Company U.S. rights to a second collaboration program, it will make an option exercise fee payment to the Company, the amount of which depends on which program reaches IND status. The Company determined that the initial $12.5 million payment should be deferred and recognized over the entire potential period during which Celgene has an option to acquire worldwide rights to a second collaboration program. Consequently, the Company is recognizing revenue from such payment ratably over an approximate three-year period starting in August 2017 and ending in September 2020. In September 2017, the Company earned a $10.0 million milestone for certain manufacturing accomplishments, which payment was received from Celgene in October 2017. The entire $10.0 million amount was recognized as revenue when earned, as the Company had completed its performance obligations related to the achievement of the substantive milestone. The Company evaluated the terms of the 2017 Celgene Agreement, relative to the 2014 Celgene Agreement, and determined the 2017 Celgene Agreement to be a material modification to the 2014 Celgene Agreement for financial reporting purposes. As a result, the Company determined that the remaining deferred revenue balance of $8.2 million as of the date of entering into the 2017 Celgene Agreement, related to Celgene payments to the Company under the 2014 Celgene Agreement, will also be recognized ratably over an approximate three-year period starting in August 2017 and ending in September 2020 (the “Celgene Agreements”). The Company has received and will be eligible to receive financial support for research and development services assigned to the Company by Celgene, based on an agreed-upon level of full-time equivalent personnel effort and related reimbursement rate, which will be recognized as revenue as the related reimbursable activities approved by Celgene and the Company are performed by the Company. Under the terms of the 2017 Celgene Agreement, the Company is entitled to earn development and regulatory contingent payments for each of the four programs under the collaboration, and royalties on sales of any commercial products that may result from the 2017 Celgene Agreement. As of September 30, 2018, the Company is eligible to receive a potential future payment for manufacturing activities of $10.0 million, which is considered to be a substantive milestone for which the related payment will be recognized as revenue upon achievement. In addition, for licensed products for which Celgene holds worldwide rights, the Company is eligible to receive aggregate milestone and option fee payments of up to $295.0 million for certain licensed products and up to $393.7 million for certain other licensed products under the collaboration, if approved in multiple indications, and, depending on the licensed product, tiered royalties ranging from mid-single digits to low teen percentages on worldwide sales of any commercial products that may result from the 2017 Celgene Agreement. Additionally, for licensed products for which Celgene holds ex-U.S. rights, the Company will also be eligible to receive pre-commercial contingent payments and tiered royalties ranging from mid to high single digit percentages. The contingent payments under the 2017 Celgene Agreement are not considered to be substantive milestones because the receipt of such payments is based solely on the performance of Celgene. Celgene may terminate the 2017 Celgene Agreement at any time with 120 days’ prior written notice. Either the Company or Celgene has the right to terminate the 2017 Celgene Agreement based on the other party’s uncured material breach, challenge of the validity and enforceability of intellectual property, or bankruptcy. As of September 30, 2018 and December 31, 2017, there was $13.1 million and $18.0 million, respectively, of deferred revenue related to payments received by the Company under the Celgene Agreements. As of September 30, 2018 and December 31, 2017, the Company had $0.3 million and $0.8 million, respectively, of receivables from Celgene related to the Celgene Agreements, which are included in accounts receivable on the balance sheet. 2018 Master Services Agreement In March 2018, the Company entered into a Master Development and Clinical Manufacturing Services Agreement (the “Master Services Agreement”) with Celgene, wherein Celgene requested the Company to provide development, manufacturing and supply chain management services, including clinical product supply. The consideration for the services is based on an agreed-upon level of full-time equivalent personnel effort and related reimbursement rate in addition to agreed-upon pricing for the clinical product supply. For the three and nine months ended September 30, 2018, the Company earned $0.3 million and $3.9 million, respectively, in other revenue-related parties under the Master Services Agreement 2018 Merck Agreement In July 2018, the Company entered into an Exclusive Patent License and Research Collaboration Agreement (the “2018 Merck Agreement”) with Merck to jointly develop up to three research programs focusing on cytokine derivatives for cancer and autoimmune disorders. Under the 2018 Merck Agreement, the Company received from Merck an upfront payment of $60.0 million in August 2018 for the identification of and the pre-clinical research and development of two target programs, with an option for Merck to engage the Company to continue these activities for a third program upon the payment of an additional amount. The Company identified multiple deliverables under the 2018 Merck Agreement, which include access to certain intellectual property rights, performance of research and development services, and joint project team participation. The Company considered the provisions of the multiple-element arrangement guidance in determining whether access to the intellectual property rights under the arrangement has stand-alone value. Based on the Company’s expertise in applying its proprietary technology, the Company concluded that there is no stand-alone value of the intellectual property rights accessed by Merck. Consequently, the Company determined that the identified deliverables comprise a single unit of accounting, and the up-front cash payment was deferred and will be recognized over the relevant estimated period during which the Company has significant obligations to perform research and development services and participate in joint project team activities for Merck. Consequently, the Company is recognizing revenues from the up-front payment ratably over an estimated four-year period starting in July 2018. Revenue for research and development services under the 2018 Merck Agreement will be recognized as the related activities are performed by the Company.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Additionally, Merck purchased 74,794,315 shares of the Company’s Series E redeemable convertible preferred stock at a price per share of $0.2674, resulting in gross proceeds of $20.0 million. Concurrent with the Company’s IPO, which was completed on October 1, 2018, Merck purchased 666,666 shares of common stock at a price per share of $15.00, resulting in proceeds of approximately $10.0 million. Merck may terminate the Merck Agreement at any time with 60 days’ prior written notice. Either the Company or Merck has the right to terminate the Merck Agreement based on the other party’s uncured material breach or bankruptcy. As of September 30, 2018, there was $57.2 million of deferred revenue related to payment received by the Company under the 2018 Merck Agreement. As of September 30, 2018, the Company had $0.8 million receivable from Merck related to the Merck Agreement, which is included in accounts receivable on the balance sheet.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terminated upon execution of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ull-time equivalent personnel effort and related reimbursement rate. The Company is recognizing revenues from the up-front payments ratably over an estimated five-year period starting in June 2014. Revenue for research and development services under the MDA Agreement will be recognized as revenue as the related reimbursable activities approved by EMD Serono and the Company are performed by the Company. The Company is eligible to receive up to $52.5 million for each product developed under the MDA Agreement, primarily from pre-commercial contingent payments.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As of September 30, 2018 and December 31, 2017, there was $2.8 million and $5.9 million, respectively, of deferred revenue related to payments received by the Company under the MDA Agreement. As of September 30, 2018 and December 31, 2017, the Company had $0.7 million and $0.8 million, respectively, of receivables from EMD Serono related to the MDA Agreement, which are included in accounts receivable on the balance sheet. SutroVax, Inc. Supply Agreement In May 2018, the Company entered into a Supply Agreement (the “Supply Agreement”) with SutroVax, Inc., (“SutroVax”), wherein SutroVax engaged the Company to supply extracts and custom reagents, as requested by SutroVax. The pricing is based on an agreed upon cost plus arrangement. For the three and nine months ended September 30, 2018, the Company recognized $0.6 million and $1.5 million, respectively, in other revenue-related parties under the Supply Agreement. As of September 30, 2018, the Company had $0.6 million receivable from SutroVax related to the Supply Agreement, which is included in accounts receivable on the balance sheet.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the initial payment of $0.5 million received by the Company upon execution of the LLS Agreement. As of September 30, 2018, the Company had received total payments from LLS of $1.0 million, which will be reflected as a reduction of research and development expenses over an estimated period ending in 2021, as eligible STRO-001 clinical development costs are incurred by the Company. In consideration for the funding to the Company under the LLS Agreement, the Company may be required to make payments to LLS based on pre-specified late-stage clinical development, regulatory and commercialization milestones and should the Company enter into certain transactions relating to STRO-001 with a third party. The Company will recognize such payments, if any, in the period they are incurred as the contingent payments are not an unconditional purchase obligation.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As of September 30, 2018, there was approximately $1.0 million of other liabilities related to payments received by the Company under the LLS Agreement.</t>
  </si>
  <si>
    <t>Loan and Security Agreement</t>
  </si>
  <si>
    <t>Debt Disclosure [Abstract]</t>
  </si>
  <si>
    <t xml:space="preserve">6. Loan and Security Agreement In August 2017, the Company entered into a loan and security agreement with Oxford and SVB under which it borrowed $15.0 million (the “August 2017 Loan”). The loan is due in 30 monthly installments from March 2019 through its repayment in August 2021, with interest-only monthly payments until March 2019. If certain qualified funding events occur, the loan will be due in 24 monthly installments from September 2019 through its repayment in August 2021, with interest-only payments until September 2019. While the aforementioned qualified funding events occurred during the quarter ended September 30, 2018, the Company intends currently to commence repayment of the loan in March 2019. The August 2017 Loan is secured by all assets of the Company, excluding intellectual property and certain other assets. The August 2017 Loan contains customary affirmative and restrictive covenants, including with respect to fundamental transactions, the incurrence of additional indebtedness, grant liens, pay any dividend or make any distributions to the Company’s holders, make investments, merge or consolidate with any other person, or engage in transactions with its affiliates, but does not include any financial covenants. The loan agreement provides that an event of default will occur if, among other triggers, there occurs any circumstances that could reasonably be expected to result in a material adverse effect on the Company’s business, operations or condition, or on its ability to perform its obligations under the loan. The loan agreement also includes customary representations and warranties, other events of default and termination provisions. The Company disclosed in its audited financial statements as of December 31, 2017 that there was substantial doubt about its ability to continue as a going concern given its continuing operating losses and its current available capital resources, which could be deemed to be an event of default if such condition was considered to have a material adverse effect on the Company’s business, operations or condition. As a result, the Company classified the entire debt balance as a current liability as of December 31, 2017 given that a determination of such an event of default is outside of the Company’s control. As of September 30, 2018, the Company has classified $3.2 million of the outstanding debt balance as current and $11.5 million as non-current, which reflects the scheduled repayment terms under the August 2017 Loan. The interest charges on the loan will be based on a floating rate that equals the greater of 7.39% or the sum of the 30-day U.S. Dollar London Interbank Offered Rate (“LIBOR”) plus 6.40%. For the nine months ended September 2018, the average interest rate was 8.28%. In addition, the Company will make a final payment equal to 3.83% of the original principal amount of the loan, or $574,500, which will be accrued over the term of the loan using the effective-interest method. As of September 30, 2018, total interest expense accrued was $0.2 million. In connection with the August 2017 Loan, the Company issued to Oxford and SVB a warrant to purchase 454,820 shares and 227,410 shares, respectively, of Series D-2 redeemable convertible preferred stock at an exercise price of $0.6596 per share (the “2017 Warrant”). If there is a subsequent convertible preferred stock or other senior equity securities financing with a per share price less than the Series D-2 redeemable convertible preferred per share price, then the warrant shall instead be to purchase such class of shares, based on the per share price of such. In May and July 2018, the Company raised a total of $85.4 million in funding through the sale and issuance of 319,305,718 shares of Series E redeemable convertible preferred stock, at $0.2674 per share. Given that the price per share of the Series E redeemable convertible preferred stock was less than the Series D-2 redeemable convertible preferred per share price, the 2017 Warrant converted into a warrant to purchase a total of 1,682,871 shares of Series E redeemable convertible preferred stock at an exercise price of $0.2674 per share. The warrants were exercisable from the date of issuance and have a 10-year term. The estimated fair value upon issuance of the 2017 Warrant based on Series D-2 redeemable convertible preferred stock was $329,000, which was recorded as redeemable convertible preferred stock warrant liability. The fair value of the warrant at the date of issuance was determined using an Option Pricing Method and was recorded as a redeemable convertible preferred stock warrant liability with an offset to debt discount on the associated borrowings on the Company’s balance sheet. The debt discount is being amortized to interest expense over the repayment period of the loan using the effective-interest method. During the three and nine months ended September 30, 2018, the Company recorded interest expense related to this loan and accretion of debt discount of $0.4 million and $1.2 million, respectively. During the three and nine months ended September 30, 2017, the Company recorded interest expense related to this loan and accretion of debt discount of $0.2 million and $0.2 million, respectively. </t>
  </si>
  <si>
    <t>Related-Party Transactions</t>
  </si>
  <si>
    <t>Related Party Transactions [Abstract]</t>
  </si>
  <si>
    <t>Related Party Transactions</t>
  </si>
  <si>
    <t>7. Related-Party Transactions Related party transactions with Celgene, which owned 10.5% and 15.4% of the Company’s outstanding equity interest as of September 30, 2018 and December 31, 2017, respectively, are described in Note 5. Related party transactions with Merck, which owned 12.5% and 0% of the Company’s outstanding equity interest as of September 30, 2018 and December 31, 2017, respectively, are described in Note 5. Three directors of the Company have performed consulting services for the Company, which consulting services were terminated concurrently with the Company’s IPO in September 2018. Subsequent to his appointment to the Company’s Board of Directors, the Company paid to one of the directors $10,000 and $40,000 during the three and nine months ended September 30, 2018, respectively, and $15,000 and $45,000 in during the three and nine months ended September 30, 2017, respectively. Additionally, such director was granted options to purchase 9,805 shares of the Company’s common stock from 2009 to 2015, at the then-current fair values of the common stock ranging from $4.36 to $11.98 per share, related to his consulting services, which vest ratably over four years. As of September 30, 2018, all of such shares were vested. There were zero and $250,000 in transaction advisory fees during the nine months ended September 30, 2018 and 2017, respectively, paid to a firm of which such director is a managing executive, related to the Celgene Agreements. Additional payments, based on a single digit percentage of any future payments, will be made to such transaction advisory firm upon receipt of future payments under the 2017 Celgene Agreement (see Note 5). In June 2018, the Company entered into a side letter to its consulting agreement with such director, pursuant to which the Company agreed to pay such director a one-time success fee of $400,000 within 30 days of the execution of a definitive collaboration agreement with a third-party pharmaceutical company. Following the execution of the 2018 Merck Agreement in July 2018, the Company paid such director $400,000. The Company terminated the consulting agreement and side letter with such director prior to the completion of the Company’s IPO. The Company paid to the second director $5,000 and $20,000 during the three and nine months ended September 30, 2018, respectively, and $7,500, and $22,500 during the three and nine months ended September 30, 2017, respectively. Additionally, such director was granted an option to purchase 3,269 shares of the Company’s common stock in September 2015 at the then-current fair value of the common stock, related to his consulting services, which vests ratably over four years. The Company paid to the third director $5,000 and $20,000 during the three and nine months ended September 30, 2018, respectively, and $7,500 and $17,500 during the three and nine months ended September 30, 2017, respectively. On August 30, 2010, the Company received a promissory note with recourse from its chief executive officer, which was used to purchase common stock. The principal amount of the note was approximately $0.2 million, which accrues interest at 0.53%, compounding semiannually. The note can be prepaid without penalty and is due on August 30, 2019. As of December 31, 2017, the outstanding balance was $0.2 million and the note and related interest receivable were recorded as a component of stockholders’ deficit. The promissory note was paid in full by the chief executive officer in August 2018. Investment in SutroVax, Inc. (“SutroVax”) In December 2013, the Company and Johnson &amp; Johnson Innovation, through the Johnson &amp; Johnson Development Corporation, provided initial co-funding for a new company, SutroVax. SutroVax leverages the Company’s proprietary integrated cell-free protein synthesis platform, XpressCF+™, to develop novel vaccines for a broad range of disease targets. The Company had $584,000 and $34,000 in receivables due from SutroVax as of September 30, 2018 and December 31, 2017, respectively, which were included in accounts receivable on the condensed balance sheet. As of September 30, 2018 and December 31, 2017, the Company held a 5.6% and 7.8% common stock ownership interest in SutroVax, respectively, on a fully-diluted basis, with a carrying value of $0 and was accounted for under the cost method. SutroVax qualifies as a variable interest entity. However, the Company maintains only shared power to direct the activities that most significantly impact the performance of SutroVax. Therefore, the Company is not considered the primary beneficiary and consolidation is not required. See Note 5, SutroVax, Inc. Supply Agreement for discussion of the supply arrangement entered into with SutroVax in May 2018 and related revenue recognized for the three months and nine months ended September 30, 2018. In May 2018, the Company entered into amendments to the license agreement with SutroVax, which primarily clarified under certain limited future circumstances SutroVax’s ability to manufacture extract pursuant to the license agreement. The Company received a warrant for the purchase of 100,000 shares of SutroVax preferred stock which was valued at $140,000. The value of warrants received has been recognized as other revenue-related parties during the nine months ended September 30, 2018 as there are no remaining deliverables under the license agreement.</t>
  </si>
  <si>
    <t>Temporary Equity Disclosure [Abstract]</t>
  </si>
  <si>
    <t>8. Redeemable Convertible Preferred Stock Redeemable Convertible Preferred Stock In May, June and July 2018, the Company raised an aggregate total of $85.4 million in funding through the sale and issuance of 319,305,718 shares of Series E redeemable convertible preferred stock, at $0.2674 per share. The Series E redeemable convertible preferred stock per share price was less than the conversion price per share in each of the Company’s prior redeemable convertible preferred stock financings, and therefore, each prior conversion price was lowered by applying a broad-based weighted average adjustment. With certain senior rights, preferences and privileges provided for the Series E redeemable convertible preferred stock, all prior series (Series A through Series D-2) of issued redeemable convertible preferred stock will be hereafter referred to collectively as the “Junior Preferred.” Redeemable convertible preferred stock, $0.001 par value, as of September 30, 2018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661,901
0.4797
38,036
36,775
Series C-2
8,338,892
8,338,892
0.5996
4,845
5,000
Series D
43,362,233
43,362,233
0.5996
25,900
26,000
Series D-2
18,779,561
18,097,331
0.6596
11,868
11,937
Series E
320,988,598
319,305,718
0.2674
84,739
85,382
Balance at September 30, 2018
498,070,991
493,615,703
$
187,245
$
188,639
Redeemable convertible preferred stock, $0.001 par value, as of December 31, 2017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102,337
0.4797
38,035
36,506
Series C-2
8,338,892
8,338,892
0.5996
4,845
5,000
Series D
43,362,233
43,362,233
0.5996
25,900
26,000
Series D-2
18,779,561
18,097,331
0.6596
11,868
11,937
Balance at December 31, 2017
177,082,393
173,750,421
$
102,505
$
102,988
The significant rights, preferences and privileges of the redeemable convertible preferred stock are as follows: Redemption At the election of the holders of a majority of the then-outstanding shares of preferred stock, voting together as a single class on an as-converted to common stock basis, the Company will redeem all outstanding shares of preferred stock in three equal annual installments commencing May 24, 2023, by paying in cash an amount per share equal to the original issuance prices of $0.59 per share of Series A redeemable convertible preferred stock, $0.8822 per share of Series B redeemable convertible preferred stock, $0.4797 per share of Series C redeemable convertible preferred stock, $0.5996 per share of Series C-2 redeemable convertible preferred stock, $0.5996 per share of Series D redeemable convertible preferred stock, $0.6596 per share of Series D-2 redeemable convertible preferred stock, and $0.2674 per share of Series E redeemable convertible preferred stock, plus 8% of the applicable original issuance prices per annum calculated from the original issuance date of each share of preferred stock. If funds legally available for redemption of the preferred stock are insufficient to pay such holders the full redemption prices, the Company will effect such redemption first to the holders of Series E redeemable convertible preferred stock, until the related redemption price has been paid in full, and second to the Junior Preferred holders, pro rata among such holders, based on a formula. Additionally, all shares of preferred stock are redeemable in the event of a change in control or sale of substantially all of the assets of the Company. As certain redemption events are outside the control of the Company, all preferred stock amounts have been presented outside of stockholders’ deficit. The carrying value of the redeemable convertible preferred stock has not been accreted up to its redemption value as no redemption events are considered probable as of September 30, 2018. Dividends The holders of preferred stock are entitled to receive, when and as declared by the Board of Directors, dividends at the per annum rate of $0.0472 per share of Series A redeemable convertible preferred stock, $0.07056 per share of Series B redeemable convertible preferred stock, $0.03838 per share of Series C redeemable convertible preferred stock, $0.048 per share of Series C-2 redeemable convertible preferred stock, $0.048 per share of Series D redeemable convertible preferred stock, $0.0528 per share of Series D-2 redeemable convertible preferred stock, and $0.0214 per share of Series E redeemable convertible preferred stock, prior and in preference to any declaration or payment of a dividend to the common stockholders. Additionally, the holders of Series E redeemable convertible preferred stock are entitled to receive dividends prior and in preference to Junior Preferred holders and holders of common stock of the Company. Payment of any dividends to the Junior Preferred holders shall be on a pro rata, pari passu basis in proportion to the dividend rates set forth above for each series of Junior Preferred stock. Such dividends are not cumulative, and no right to such dividends shall accrue to holders of the preferred stock unless declared by the Board of Directors. Following payment of these dividends to the preferred stockholders, any additional dividends will be payable to the holders of the Company’s common and preferred stock on an as-if-converted-to-common-stock basis. No dividends have been declared to date. Liquidation In the event of any liquidation, dissolution, or winding up of the Company, either voluntary or involuntary, the holders of Series E redeemable convertible preferred stock are entitled to receive any distribution of assets or surplus funds in an amount equal to the original issuance price of the Series E redeemable convertible preferred stock (as adjusted for stock splits, stock dividends or distributions, recapitalizations, and similar events) and all declared but unpaid dividends, if any, prior and in preference to Junior Preferred holders and holders of common stock of the Company. Junior Preferred holders shall be entitled to receive pro rata, prior and in preference to any distribution to the holders of the common stock, an amount equal to the original issuance prices of each series (in each case, as adjusted for stock splits, stock dividends or distributions, recapitalizations, and similar events) and all declared but unpaid dividends, if any. After giving effect to the liquidation preferences noted above, all of the remaining assets of the Company shall be distributed to the holders of preferred stock and common stock pro rata based on the number of shares of common stock held by each such holder, treating, for this purpose, all such securities as if they had been converted to common stock immediately prior to the liquidation event. However, if the aggregate amount that the holders of preferred stock are entitled to receive exceeds two times the applicable original issuance prices per share for such series of preferred stock plus any dividends declared but unpaid thereon (the “Maximum Participation Amount”), each holder of preferred stock shall be entitled to receive upon such liquidation the greater of (i) the Maximum Participation Amount and (ii) the amount such holder would have received if all shares of such series of preferred stock had been converted into common stock immediately prior to the liquidation event. Unless the holders of a majority of the then-outstanding shares of preferred stock, voting together as a single class on an as-converted to common stock basis, elect otherwise, any of the following events shall be treated as a liquidation: (i) any consolidation, merger, acquisition, or any other corporate reorganization in which the stockholders of the Company immediately prior to such event own less than 50% of the voting power of the surviving or successor entity or its parent immediately after such event; (ii) any transaction or series of related transactions in which in excess of 50% of the Company’s voting power is transferred; or (iii) any sale, lease, transfer, exclusive license, or other disposition of all or substantially all of the assets of the Company. Voting Each share of redeemable convertible preferred stock is entitled to voting rights equivalent to the number of shares of common stock into which each share can be converted. The holders of Series E redeemable convertible preferred stock are entitled to elect one director of the Company, the holders of Series C redeemable convertible preferred stock are entitled to elect two directors of the Company, and the holders of Series A redeemable convertible preferred stock and Series B redeemable convertible preferred stock are each entitled to elect one director of the Company. Additionally, holders of common stock are entitled to elect one director of the Company, and all stockholders can elect the balance of the total number of directors of the Company. Conversion The conversion price as of September 30, 2018 of each series of redeemable convertible preferred stock listed below is subject to adjustment upon certain dilutive events, including in the event the Company issues certain additional equity securities at a purchase price less than the current conversion price. Each share of Series E redeemable convertible preferred stock shall be convertible, at the option of the holder thereof, into such number of fully paid and nonassessable shares of common stock as is determined by dividing $0.2674 by the Series E redeemable convertible preferred stock conversion price in effect at the time of conversion. The Series E redeemable convertible preferred stock conversion price as of September 30, 2018 is $0.2674 per share of common stock. The Series E redeemable convertible preferred stock conversion price is subject to adjustment upon certain dilutive events. As of October 1, 2018, each share of Series E redeemable convertible preferred stock did convert into common stock on a 1-for-0.0275 basis. Each share of Series D-2 redeemable convertible preferred stock shall be convertible, at the option of the holder thereof, into such number of fully paid and nonassessable shares of common stock as is determined by dividing $0.6596 by the Series D-2 redeemable convertible preferred stock conversion price in effect at the time of conversion. The Series D-2 redeemable convertible preferred stock conversion price as of September 30, 2018 is $0.4336 per share of common stock. The Series D-2 redeemable convertible preferred stock conversion price is subject to adjustment upon certain dilutive events. As of October 1, 2018, each share of Series D-2 redeemable convertible preferred stock did convert into common stock on a 1-for-0.0419 basis. Each share of Series D redeemable convertible preferred stock shall be convertible, at the option of the holder thereof, into such number of fully paid and nonassessable shares of common stock as is determined by dividing $0.5996 by the Series D redeemable convertible preferred stock conversion price in effect at the time of conversion. The Series D redeemable convertible preferred stock conversion price as of September 30, 2018 is $0.4081 per share of common stock. The Series D redeemable convertible preferred stock conversion price is subject to adjustment upon certain dilutive events. As of October 1, 2018, each share of Series D redeemable convertible preferred stock did convert into common stock on a 1-for-0.0405 basis. Each share of Series C-2 redeemable convertible preferred stock shall be convertible, at the option of the holder thereof, into such number of fully paid and nonassessable shares of common stock as is determined by Each share of Series C redeemable convertible preferred stock shall be convertible, at the option of the holder thereof, into such number of fully paid and nonassessable shares of common stock as is determined by Each share of Series B redeemable convertible preferred stock shall be convertible, at the option of the holder thereof, into such number of fully paid and nonassessable shares of common stock as is determined by Each share of Series A redeemable convertible preferred stock shall be convertible, at the option of the holder thereof, into such number of fully paid and nonassessable shares of common stock as is determined by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August 2017 Loan (see Note 6). If there is a subsequent convertible preferred stock or other senior equity securities financing with a per share price less than the Series D-2 redeemable convertible preferred per share price, then the warrant shall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As of September 30, 2018 and December 31, 2017, the warrants outstanding and exercisable were as follows:
Shares as of
Estimated Fair Value as of,
Stock
Expiration Date
Exercise Price Per Share
September 30, 2018
December 31, 2017
September 30, 2018
December, 31 2017
(in thousands except for share and per share amounts)
Series B redeemable convertible preferred
June 2018
$
0.8822
–
170,030
$
–
$
116
Series C redeemable convertible preferred (1)
July 2020 – November 2021
$
0.4797
1,920,148
2,479,712
336
1,263
Series D-2 redeemable convertible preferred
August 2027
$
0.6596
–
682,230
–
329
Series E redeemable convertible preferred (1)
August 2027
$
0.2674
1,682,871
–
531
–
Total
3,603,019
3,331,972
$
867
$
1,708
(1)
On October 1, 2018, 1,232,220 shares of the Series C redeemable convertible preferred warrants will be canceled, and the remaining 687,928 shares will be converted to warrants to purchase common stock on a 1-for-0.0370 basis. All Series E redeemable convertible preferred warrants will be converted to warrants to purchase common stock at a on a 1-for-0.0275 basis. The warrants were valued using the Option Pricing Method and were estimated using the following assumptions:
Nine Months Ended September 30,
2018
2017
Average expected life
3.1-8.8 years
2.5 years
Expected volatility
62.42%-71.21%
64.00%
Risk-free interest rate
2.88%-3.40%
1.55%
Expected dividend
–
–
Common Stock Holders of common stock are entitled to one vote per share on all matters to be voted upon by the stockholders of the Company. As of September 30, 2018, the Company had reserved common stock, on an if-converted basis, for issuance as follows:
Redeemable convertible preferred stock
16,028,462
Common stock options issued and outstanding
3,383,756
Remaining shares reserved for issuance under 2018 Equity Incentive Plan
2,577,223
Warrants to purchase redeemable convertible preferred stock
117,400
Warrants to purchase common stock
942
Total
22,107,783</t>
  </si>
  <si>
    <t>Employee Stock Purchase Plan and Stock-Based Compensation</t>
  </si>
  <si>
    <t>Disclosure Of Compensation Related Costs Sharebased Payments [Abstract]</t>
  </si>
  <si>
    <t xml:space="preserve">9. Employee Stock Purchase Plan and Stock-Based Compensation 2018 Employee Stock Purchase Plan In September 2018, the Company adopted the 2018 Employee Stock Purchase Plan (“ESPP”), which became effective on September 26, 2018, the day that the Form S-1 related to the IPO was declared effective,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The aggregate number of shares issued over the term of the Company’s ESPP, subject to stock-splits, recapitalizations or similar events, may not exceed 2,300,000 shares of the Company’s common stock.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has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The following table summarizes option activity under the Company’s 2004 Plan and 2018 Plan:
Shares Available for Grant
Outstanding Options
Weighted- Average Exercise Price
Weighted- Average Remaining Contract Term (Years)
Aggregate Intrinsic Value
Balances at December 31, 2017
91,149
835,320
$
10.31
6.84
$
3,813
Increase in authorized shares
5,053,013
Granted
(2,570,848
)
2,570,848
$
13.15
Exercised
(19,691
)
$
6.67
Canceled
3,721
(3,721
)
$
13.58
Balances at September 30, 2018
2,577,035
3,382,756
8.43
$
8,434
Exercisable at September 30, 2018
650,197
5.80
$
3,486
Vested and expected to vest at September 30, 2018
3,172,528
8.39
$
8,073
The aggregate intrinsic value was calculated as the difference between the exercise prices of the underlying stock option awards and the estimated fair value of the Company’s common stock on the date of exercise. For the three months and nine months ended September 30, 2018, the aggregate intrinsic value of stock options exercised was $18,275 and $153,414, respectively, determined at the date of the option exercise. For the three months and nine months ended September 30, 2017, the aggregate intrinsic value of stock options exercised was $8,431 and $51,107, respectively, determined at the date of the option exercise. Employee Stock Options Valuation For determining stock-based compensation expense, the fair-value-based measurement of each employee stock option was estimated as of the date of grant using the Black-Scholes option-pricing model with assumptions as follows:
Nine Months Ended September 30,
2018
2017
Expected term (in years)
1.75-6.08
5.52-6.08
Expected volatility
48.86%-56.75%
56.52%-58.55%
Risk-free interest rate
2.72%-2.97%
1.89%-2.10%
Expected dividend
–
–
Using the Black-Scholes option-valuation model, the weighted-average estimated grant-date fair value of employee stock options granted during the three months and nine months ended September 30, 2018, was $8.93 and $8.93 per share, respectively, and during the three months and nine months ended September 30, 2017, was $7.20 and $7.14 per share, respectively. The total fair value of options vested during the three and nine months ended September 30, 2018 was $0.3 million and $0.7 million, respectively, and for the three and nine months ended September 30, 2017 was $0.6 million and $1.4 million, respectively. Non-Employee Stock-Based Compensation Expense The Company remeasures the estimated fair value of the unvested portion of the award each period, until the award is fully vested. The Company believes that the fair value of the stock options is more reliably measurable than the fair value of services received. The fair value of options granted to non-employees was estimated using the Black-Scholes method. The stock-based compensation expense related to non-employees for the three and nine months ended September 30, 2018 was $1,019 and $20,795, respectively, and for the three and nine months ended September 30, 2017 was $19,055 and $58,212, respectively. Stock-Based Compensation Expense Total stock-based compensation expense recognized was as follows:
Three Months Ended September 30,
Nine Months Ended September 30,
2018
2017
2018
2017
Research and development
$
65
$
19
$
160
$
91
General and administrative
256
574
642
1,035
Total
$
321
$
593
$
802
$
1,126
As of September 30, 2018, there was approximately $22.2 million of total unrecognized compensation cost related to the unvested stock options granted under the Company’s Plans. The remaining unrecognized compensation cost is expected to be recognized over a weighted-average period of 3.6 years. Early Exercise of Options Certain stock options granted under the Company’s stock option Plan provide option holders the right to elect to exercise unvested options in exchange for restricted common stock. A summary of the restricted stock shares issued under the Company’s Plan is as follows:
Shares
Balance as of December 31, 2017
2,374
Vested
(2,374
)
Balance as of September 30, 2018
–
The shares were subject to repurchase by the Company at the original exercise price in the event the optionee’s employment was terminated either voluntarily or involuntarily. The repurchase right to these shares generally lapsed 25% after one year, and the remainder lapsed ratably over three years thereafter. The Company treated cash received from the exercise of unvested options as a refundable deposit, shown as a liability in its balance sheets. As of September 30, 2018 and December 31, 2017, the Company included cash received for the early exercise of options of approximately zero 2017 Call Option Plan In February 2017, the Company adopted a 2017 Call Option Plan to grant selected employees, officers, directors and consultants (collectively, the “Participants”) options to purchase shares of the common stock of SutroVax, an unconsolidated investee of the Company (see Note 7). The Company has reserved 450,000 shares of SutroVax common stock as of September 30, 2018 for issuance under the program. The call options vest 25% on each of January 1, 2017, 2018, 2019, and 2020, and expire one year from the vesting date. Using the Black-Scholes option-valuation model, the call options are measured at fair value on grant date and at each reporting period prior to their vesting, with cost recognized over the requisite service period as compensation cost. Any changes in the fair value subsequent to the vesting date are recognized in other income (expense), net in the statement of operations. The amounts recognized as compensation expense related to the 2017 Call Option Plan were $19,000 and $50,000 for the three and nine months ended September 30, 2018, respectively, and $15,000 and $65,000 for the three and nine months ended September 30, 2017, respectively. The amounts recognized as other income (expense) related to the 2017 Call Option Plan were $6,000 and $10,000 for the three and nine months ended September 30, 2018, respectively, and $6,000 and ($10,000) for the three and nine months ended September 30, 2017, respectively. </t>
  </si>
  <si>
    <t>Net Loss Per Share</t>
  </si>
  <si>
    <t>Earnings Per Share [Abstract]</t>
  </si>
  <si>
    <t>10. Net Loss Per Share The following table sets forth the computation of the Company’s basic and diluted net loss per share.
Three Months Ended September 30,
Nine Months Ended September 30,
2018
2017
2018
2017
Numerator:
Net loss, basic and diluted
$
(10,237
)
$
(1,418
)
$
(33,824
)
$
(4,344
)
Net loss
$
(10,237
)
$
(1,418
)
$
(33,824
)
$
(4,344
)
Denominator:
Shares issued in computing net loss per share, basic and diluted
481,613
451,550
476,023
444,594
Net loss per share, basic and diluted
$
(21.26
)
$
(3.14
)
$
(71.06
)
$
(9.77
) The following common stock equivalents were excluded from the computation of diluted net loss per share for the periods ended September 30, 2018 and 2017, because including them would have been antidilutive:
As of September 30,
2018
2017
Redeemable convertible preferred stock
16,028,462
5,063,404
Options to purchase common stock
3,383,756
840,160
Warrants to purchase redeemable convertible preferred stock
117,400
93,527
Warrants to purchase common stock
942
1,099
Early exercised shares of common stock
–
5,914
Total
19,530,560
6,004,104
Shares of common stock subject to repurchase are excluded from the computation of weighted-average shares as the continued vesting of such shares is contingent upon the holders’ continued service to the Company. For the computation of net loss per share for the nine months ended September 30, 2018 and 2017, zero and 5,914 shares subject to repurchase, respectively, were excluded from the computation of net loss per share.</t>
  </si>
  <si>
    <t>Subsequent Events</t>
  </si>
  <si>
    <t>Subsequent Events [Abstract]</t>
  </si>
  <si>
    <t xml:space="preserve">11. Subsequent Events Initial Public Offering On September 26, 2018, the Company’s registration statement on Form S-1 (File Nos. 333-227103 and 333-227548) relating to its IPO of its common stock was declared effective by the SEC and the shares of its common stock began trading on the Nasdaq Global Market on September 27, 2018. The public offering price of the shares sold in the IPO was $15.00 per share. The IPO closed on October 1, 2018, pursuant to which the Company sold 5,667,000 shares of common stock, for gross proceeds of approximately $85.0 million. The Company received net proceeds from the IPO of approximately $74.4 million, after underwriting discounts, commissions and estimated offering expenses. In addition to the shares of common stock sold in the IPO, the Company concurrently sold in a private placement to Merck, 666,666 shares of common stock at the IPO offering price of $15.00 per share, for proceeds of approximately $10.0 million.
•
Immediately prior to the completion of the IPO on October 1, 2018, all outstanding shares of redeemable convertible preferred stock were converted into 16,028,462 shares of common stock. Subsequent to the closing of the IPO, there were no shares of redeemable convertible preferred stock outstanding. The condensed financial statements as of September 30, 2018, including share and per share amounts, do not give effect to the IPO, or the conversion of the redeemable convertible preferred stock, as the IPO and such conversions were completed subsequent to September 30, 2018; and
•
Upon completion of the IPO, all outstanding warrants to purchase 2,370,799 shares of redeemable convertible preferred stock automatically converted into warrants to purchase 71,812 shares of common stock. </t>
  </si>
  <si>
    <t>Summary of Significant Accounting Policies (Policies)</t>
  </si>
  <si>
    <t>Basis of Presentation and Use of Estimates</t>
  </si>
  <si>
    <t xml:space="preserve">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and warrant liabilities, fair value of common stock, income taxes and certain accrued liabilities. Actual results could differ from such estimates or assumptions. </t>
  </si>
  <si>
    <t>Unaudited Interim Condensed Financial Statements</t>
  </si>
  <si>
    <t xml:space="preserve">Unaudited Interim Condensed Financial Statements The interim condensed balance sheet as of September 30, 2018, the condensed statements of operations and comprehensive loss for the three and nine months ended September 30, 2018 and 2017, and the condensed statements of cash flows for the nine months ended September 30, 2018 and 2017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8, its results of operations and comprehensive loss for the three and nine months ended September 30, 2018 and 2017, and cash flows for the nine months ended September 30, 2018 and 2017. The financial data and the other financial information contained in these notes to the condensed financial statements related to the three-month and nine-month periods are also unaudited. The results of operations for the three and nine months ended September 30, 2018 are not necessarily indicative of the results to be expected for the year ending December 31, 2018 or for any other future annual or interim period. The condensed balance sheet as of December 31, 2017 included herein was derived from the audited financial statements as of that date. These condensed financial statements should be read in conjunction with the Company's audited financial statements included in the prospectus dated September 26, 2018 that forms a part of the Company's registration statements on Form S-1 (File Nos 333-227103 and 333-227548), as filed with the SEC pursuant to Rule 424(b)(4) promulgated under the Securities Act of 1933, as amended. </t>
  </si>
  <si>
    <t>Cash, Cash Equivalents, and Restricted Cash</t>
  </si>
  <si>
    <t>Cash, Cash Equivalents, and Restricted Cash The Company considers all highly liquid investments with original maturities of 90 days or less from the date of purchase to be cash equivalents. Under certain lease and credit agreements, the Company has pledged cash and cash equivalents as collateral. Restricted cash related to such agreements was $15,000 as of both September 30, 2018 and December 31, 2017. The following table provides a reconciliation of cash and cash equivalents, and restricted cash reported within the balance sheets that sum to the total of the same amounts shown in the statements of cash flows.
September 30,
2018
2017
(in thousands)
Cash and cash equivalents
$
41,353
$
25,407
Restricted cash
15
15
Total cash, cash equivalents, and restricted cash shown in the statements of cash flows
$
41,368
$
25,422</t>
  </si>
  <si>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nd accrued compensation approximate fair value due to the short-term nature of these items. The fair value of the Company’s financial assets and liabilities is measured on a recurring basis by level within the fair value hierarchy. See Note 3.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si>
  <si>
    <t>Deferred Offering Costs</t>
  </si>
  <si>
    <t xml:space="preserve">Deferred Offering Costs The Company has deferred offering costs consisting of legal, accounting and other fees and costs directly attributable to the Company’s IPO, which was completed on October 1, 2018. The deferred offering costs will be offset against the gross proceeds of the IPO. As of September 30, 2018 and December 31, 2017, $4.6 million and $0.5 million, respectively, of deferred offering costs were recorded within other long-term assets on the balance sheet. </t>
  </si>
  <si>
    <t>Redeemable Convertible Preferred Stock Warrants</t>
  </si>
  <si>
    <t xml:space="preserve">Redeemable Convertible Preferred Stock Warrants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 which occurred on October 1, 2018. </t>
  </si>
  <si>
    <t>Revenue Recognition</t>
  </si>
  <si>
    <t xml:space="preserve">Revenue Recognition Revenue is recognized when persuasive evidence of an arrangement exists, delivery has occurred or services have been rendered, the price is fixed or determinable and collectability is reasonably assured. For multiple-element arrangements, each deliverable within a multiple-deliverable revenue arrangement is accounted for as a separate unit of accounting if both of the following criteria are met: the delivered item or items has value to the customer on a stand-alone basis; and (ii) for an arrangement that includes a general right of return relative to the delivered item, delivery or performance of the undelivered item is considered probable and substantially in management’s control. The Company recognizes revenue from milestone payments when: (i) the milestone event is substantive and its achievability has substantive uncertainty at the inception of the agreement, and the Company has completed its performance obligations related to the achievement of the milestone.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Determining whether and when these revenue recognition criteria have been satisfied often involves assumptions and judgments that can have a significant impact on the timing and amount of reported revenue. Changes in assumptions or judgments or changes to the elements in an arrangement could cause a material increase or decrease in the amount of revenue that is reported in a particular period. Under certain collaborative arrangements, the Company is entitled to payments for certain research and development activities and for providing product and other related materials. The Company’s policy is to account for such payments by its collaboration partners as collaboration revenue. </t>
  </si>
  <si>
    <t>Research and Development</t>
  </si>
  <si>
    <t xml:space="preserve">Research and Development Research and development costs are expensed as incurred. Research and development expenses consist of costs incurred in performing research and development activities: salaries, employee benefits, laboratory supplies, outsourced research and development expenses, professional services and allocated facilities-related costs. Amounts incurred in connection with collaboration arrangements are also included as a research and development expense.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si>
  <si>
    <t>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 dilutive common shares would have been anti-dilutive.</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New Accounting Pronouncements Not Yet Adopted In May 2014, the FASB issued ASU No. 2014-09 (Topic 606), Revenue from Contracts with Customers. In August 2015, the FASB issued ASU No. 2015-14 (Topic 606), Revenue from Contracts with Customers: Deferral of the Effective Date, which delayed the effective date of ASU 2014-09 by one year. ASU 2014-09, as amended, became effective for public business entities for fiscal years beginning after December 15, 2017, and interim periods within those fiscal years. For entities other than public entities, the standard is effective for fiscal years beginning after December 15, 2018, and interim periods beginning after December 15, 2019. Early adoption is permitte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is in the process of evaluating the effect this guidance will have on revenue recognition for its collaboration and license agreements.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All of the Company’s revenue is currently generated from up-front payments, research and development services, and milestone and contingent payments under its collaboration arrangements. The Company is currently evaluating its collaboration agreements to determine the impact of adopting ASU 2014-09, inclusive of available transitional methods, on its financial statements and related disclosures. In January 2016, the FASB issued ASU 2016-01 (Topic 825), Recognition and Measurement of Financial Assets and Financial Liabilities, which will change how to recognize, measure, present and make disclosures about certain financial assets and financial liabilities. Under ASU 2016-01, if an entity designates a financial liability under the fair value option (“FVO”) in accordance with ASC 825, the entity shall measure the financial liability at fair value with qualifying changes in fair value recognized in net income. The entity shall present separately in other comprehensive income the portion of the total change in the fair value of the liability that results from a change in the instrument-specific credit risk. For public business entities, ASU 2016-01 is effective for fiscal years beginning after December 15, 2017, including interim periods within those fiscal years. For all other entities, the guidance is effective for fiscal years beginning after December 15, 2018, and interim periods within fiscal years beginning after December 15, 2019. All entities can early adopt the provision related to financial liabilities measured using the FVO in ASC 825 for financial statements of annual or interim periods that have not yet been issued or made available for issuance. The Company does not expect the adoption of this amendment will have a material impact on its financial statements. In February 2016, the FASB issued Accounting Standards Update (ASU) No. 2016-02, Leases Leases Leases In August 2016, the FASB issued ASU 2016-15 (“ASC Topic 230”),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SU 2016-15 is effective for annual periods beginning after December 15, 2017. Early adoption is permitted. The Company is in the process of assessing the impact, if any, of this ASU on its financial statements. The Company does not expect that the adoption of this amendment will have a material impact on its financial statements. In November 2018, the FASB issued ASU No. 2018-18, Collaborative Arrangements (Topic 808), Clarifying the interaction between Topic 808 and Topic 606</t>
  </si>
  <si>
    <t>Summary of Significant Accounting Policies (Tables)</t>
  </si>
  <si>
    <t>Schedule of Reconciliation of Cash and Cash Equivalents, and Restricted Cash</t>
  </si>
  <si>
    <t>The following table provides a reconciliation of cash and cash equivalents, and restricted cash reported within the balance sheets that sum to the total of the same amounts shown in the statements of cash flows.
September 30,
2018
2017
(in thousands)
Cash and cash equivalents
$
41,353
$
25,407
Restricted cash
15
15
Total cash, cash equivalents, and restricted cash shown in the statements of cash flows
$
41,368
$
25,422</t>
  </si>
  <si>
    <t>Fair Value Measurements (Tables)</t>
  </si>
  <si>
    <t>Fair Value of Financial Assets and Liabilities Measured on Recurring Basis</t>
  </si>
  <si>
    <t>The following table sets forth the fair value of the Company’s financial assets and liabilities measured on a recurring basis by level within the fair value hierarchy:
September 30, 2018
Total
Level 1
Level 2
Level 3
(in thousands)
Assets:
Money market funds
$
31,879
$
31,879
$
–
$
–
Commercial paper
34,939
–
34,939
–
Corporate debt securities
15,774
–
15,774
–
Asset-backed securities
16,864
–
16,864
–
U.S. government agency securities
23,767
–
23,767
–
Total
$
123,223
$
31,879
$
91,344
$
–
Liabilities:
Redeemable convertible preferred stock warrant liability
$
867
$
–
$
–
$
867
Total
$
867
$
–
$
–
$
867
December 31, 2017
Total
Level 1
Level 2
Level 3
(in thousands)
Assets:
Money market funds
$
6,578
$
6,578
$
–
$
–
Commercial paper
7,689
–
7,689
–
Corporate debt securities
800
–
800
–
U.S. government agency securities
3,893
–
3,893
–
Total
$
18,960
$
6,578
$
12,382
–
Liabilities:
Redeemable convertible preferred stock warrant liability
$
1,708
$
–
$
–
$
1,708
Total
$
1,708
$
–
$
–
$
1,708</t>
  </si>
  <si>
    <t>Summary of Changes in Estimated Fair Value of Redeemable Convertible Preferred Stock Warrant Liability</t>
  </si>
  <si>
    <t>The following table sets forth a summary of the changes in the estimated fair value of the Company’s redeemable convertible preferred stock warrant liability:
Redeemable Convertible Preferred Stock Warrant Liability
(in thousands)
Balance as of December 31, 2017
$
1,708
Proceeds from issuances of common stock upon exercise of warrants
(2
)
Changes in estimated fair value of warrant liability included in other income (expense), net
(839
)
Balance as of September 30, 2018
$
867</t>
  </si>
  <si>
    <t>Cash Equivalents and Marketable Securities (Tables)</t>
  </si>
  <si>
    <t>Schedule of Cash Equivalents and Marketable Securities</t>
  </si>
  <si>
    <t>Cash equivalents and marketable securities consisted of the following:
September 30, 2018
Amortized Cost Basis
Unrealized Gains
Unrealized Losses
Fair Value
(in thousands)
Money market funds
$
31,879
$
–
$
–
$
31,879
Commercial paper
34,939
–
–
34,939
Corporate debt securities
15,781
1
(8
)
15,774
Asset-based securities
16,876
–
(12
)
16,864
U.S. government agencies
23,776
–
(9
)
23,767
Total
123,251
1
(29
)
123,223
Less amounts classified as cash equivalents
(41,626
)
–
–
(41,626
)
Total marketable securities
$
81,625
$
1
$
(29
)
$
81,597
December 31, 2017
Amortized Cost Basis
Unrealized Gains
Unrealized Losses
Fair Value
(in thousands)
Money market funds
$
6,578
$
–
$
–
$
6,578
Commercial paper
7,689
–
–
7,689
Corporate debt securities
800
–
–
800
U.S. government agencies
3,893
–
–
3,893
Total
18,960
–
–
18,960
Less amounts classified as cash equivalents
(18,960
)
–
–
(18,960
)
Total marketable securities
$
–
$
–
$
–
$
–</t>
  </si>
  <si>
    <t>Collaboration Agreements and Supply Agreements  (Tables)</t>
  </si>
  <si>
    <t>Summary of Recognized Revenue</t>
  </si>
  <si>
    <t>The Company has recognized revenue as follows:
Three Months Ended September 30,
Nine Months Ended September 30,
2018
2017
2018
2017
(in thousands)
(in thousands)
Collaboration revenue:
Celgene Corporation (“Celgene”)—related party:
Amortization of up-front payment
$
1,655
$
2,642
$
4,912
$
16,355
Research and development services
5
–
103
–
Milestones and contingent payments
–
13,112
25,937
Total
1,660
15,754
5,015
42,292
Merck Sharp &amp; Dohme Corporation (“Merck”)—related party:
Amortization of up-front payment
2,818
–
2,818
–
Research and development services
696
–
696
–
Total
3,514
–
3,514
–
Merck KGaA, Darmstadt, Germany (operating in the United States and Canada under the name “EMD Serono”):
Amortization of up-front payment
1,038
1,030
3,104
3,090
Research and development services
712
715
2,322
2,319
Total
1,750
1,745
5,426
5,409
Total collaboration revenue
$
6,924
$
17,499
$
13,955
$
47,701
Other revenue—related parties:
Celgene Corporation:
Development and manufacturing services and clinical product supply
$
330
$
–
$
3,894
$
–
SutroVax:
Supply and other
582
–
1,484
–
Total other revenue—related parties
$
912
$
–
$
5,378
$
–
Total revenue
$
7,836
$
17,499
$
19,333
$
47,701</t>
  </si>
  <si>
    <t>Redeemable Convertible Preferred Stock (Tables)</t>
  </si>
  <si>
    <t>Schedule of Redeemable Convertible Preferred Stock</t>
  </si>
  <si>
    <t>Redeemable convertible preferred stock, $0.001 par value, as of September 30, 2018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661,901
0.4797
38,036
36,775
Series C-2
8,338,892
8,338,892
0.5996
4,845
5,000
Series D
43,362,233
43,362,233
0.5996
25,900
26,000
Series D-2
18,779,561
18,097,331
0.6596
11,868
11,937
Series E
320,988,598
319,305,718
0.2674
84,739
85,382
Balance at September 30, 2018
498,070,991
493,615,703
$
187,245
$
188,639
Redeemable convertible preferred stock, $0.001 par value, as of December 31, 2017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102,337
0.4797
38,035
36,506
Series C-2
8,338,892
8,338,892
0.5996
4,845
5,000
Series D
43,362,233
43,362,233
0.5996
25,900
26,000
Series D-2
18,779,561
18,097,331
0.6596
11,868
11,937
Balance at December 31, 2017
177,082,393
173,750,421
$
102,505
$
102,988</t>
  </si>
  <si>
    <t>Schedule of Warrants Outstanding And Exercisable</t>
  </si>
  <si>
    <t xml:space="preserve">As of September 30, 2018 and December 31, 2017, the warrants outstanding and exercisable were as follows:
Shares as of
Estimated Fair Value as of,
Stock
Expiration Date
Exercise Price Per Share
September 30, 2018
December 31, 2017
September 30, 2018
December, 31 2017
(in thousands except for share and per share amounts)
Series B redeemable convertible preferred
June 2018
$
0.8822
–
170,030
$
–
$
116
Series C redeemable convertible preferred (1)
July 2020 – November 2021
$
0.4797
1,920,148
2,479,712
336
1,263
Series D-2 redeemable convertible preferred
August 2027
$
0.6596
–
682,230
–
329
Series E redeemable convertible preferred (1)
August 2027
$
0.2674
1,682,871
–
531
–
Total
3,603,019
3,331,972
$
867
$
1,708
(1)
On October 1, 2018, 1,232,220 shares of the Series C redeemable convertible preferred warrants will be canceled, and the remaining 687,928 shares will be converted to warrants to purchase common stock on a 1-for-0.0370 basis. All Series E redeemable convertible preferred warrants will be converted to warrants to purchase common stock at a on a 1-for-0.0275 basis. </t>
  </si>
  <si>
    <t>Schedule of Common Stock Reserved for Future Issuance</t>
  </si>
  <si>
    <t>As of September 30, 2018, the Company had reserved common stock, on an if-converted basis, for issuance as follows:
Redeemable convertible preferred stock
16,028,462
Common stock options issued and outstanding
3,383,756
Remaining shares reserved for issuance under 2018 Equity Incentive Plan
2,577,223
Warrants to purchase redeemable convertible preferred stock
117,400
Warrants to purchase common stock
942
Total
22,107,783</t>
  </si>
  <si>
    <t>Warrants</t>
  </si>
  <si>
    <t>Schedule of Warrants Valued Using Option Pricing Method</t>
  </si>
  <si>
    <t>The warrants were valued using the Option Pricing Method and were estimated using the following assumptions:
Nine Months Ended September 30,
2018
2017
Average expected life
3.1-8.8 years
2.5 years
Expected volatility
62.42%-71.21%
64.00%
Risk-free interest rate
2.88%-3.40%
1.55%
Expected dividend
–
–</t>
  </si>
  <si>
    <t>Employee Stock Purchase Plan and Stock-Based Compensation (Tables)</t>
  </si>
  <si>
    <t>Summary of Option Activity</t>
  </si>
  <si>
    <t>The following table summarizes option activity under the Company’s 2004 Plan and 2018 Plan:
Shares Available for Grant
Outstanding Options
Weighted- Average Exercise Price
Weighted- Average Remaining Contract Term (Years)
Aggregate Intrinsic Value
Balances at December 31, 2017
91,149
835,320
$
10.31
6.84
$
3,813
Increase in authorized shares
5,053,013
Granted
(2,570,848
)
2,570,848
$
13.15
Exercised
(19,691
)
$
6.67
Canceled
3,721
(3,721
)
$
13.58
Balances at September 30, 2018
2,577,035
3,382,756
8.43
$
8,434
Exercisable at September 30, 2018
650,197
5.80
$
3,486
Vested and expected to vest at September 30, 2018
3,172,528
8.39
$
8,073</t>
  </si>
  <si>
    <t>Schedule of Stock-Based Compensation Expense Recognized</t>
  </si>
  <si>
    <t>Total stock-based compensation expense recognized was as follows:
Three Months Ended September 30,
Nine Months Ended September 30,
2018
2017
2018
2017
Research and development
$
65
$
19
$
160
$
91
General and administrative
256
574
642
1,035
Total
$
321
$
593
$
802
$
1,126</t>
  </si>
  <si>
    <t>Summary of Restricted Stock Activity</t>
  </si>
  <si>
    <t>A summary of the restricted stock shares issued under the Company’s Plan is as follows:
Shares
Balance as of December 31, 2017
2,374
Vested
(2,374
)
Balance as of September 30, 2018
–</t>
  </si>
  <si>
    <t>Employee Stock Options</t>
  </si>
  <si>
    <t>For determining stock-based compensation expense, the fair-value-based measurement of each employee stock option was estimated as of the date of grant using the Black-Scholes option-pricing model with assumptions as follows:
Nine Months Ended September 30,
2018
2017
Expected term (in years)
1.75-6.08
5.52-6.08
Expected volatility
48.86%-56.75%
56.52%-58.55%
Risk-free interest rate
2.72%-2.97%
1.89%-2.10%
Expected dividend
–
–</t>
  </si>
  <si>
    <t>Net Loss Per Share (Tables)</t>
  </si>
  <si>
    <t>Summary of Computation of Company's Basic and Diluted Net Loss per Share</t>
  </si>
  <si>
    <t xml:space="preserve">The following table sets forth the computation of the Company’s basic and diluted net loss per share.
Three Months Ended September 30,
Nine Months Ended September 30,
2018
2017
2018
2017
Numerator:
Net loss, basic and diluted
$
(10,237
)
$
(1,418
)
$
(33,824
)
$
(4,344
)
Net loss
$
(10,237
)
$
(1,418
)
$
(33,824
)
$
(4,344
)
Denominator:
Shares issued in computing net loss per share, basic and diluted
481,613
451,550
476,023
444,594
Net loss per share, basic and diluted
$
(21.26
)
$
(3.14
)
$
(71.06
)
$
(9.77
) </t>
  </si>
  <si>
    <t>Summary of Common Stock Equivalents of Antidilutive Securities Excluded from Computation of Diluted Net Loss per Share</t>
  </si>
  <si>
    <t>The following common stock equivalents were excluded from the computation of diluted net loss per share for the periods ended September 30, 2018 and 2017, because including them would have been antidilutive:
As of September 30,
2018
2017
Redeemable convertible preferred stock
16,028,462
5,063,404
Options to purchase common stock
3,383,756
840,160
Warrants to purchase redeemable convertible preferred stock
117,400
93,527
Warrants to purchase common stock
942
1,099
Early exercised shares of common stock
–
5,914
Total
19,530,560
6,004,104</t>
  </si>
  <si>
    <t>Organization and Principal Activities - Additional Information (Details)</t>
  </si>
  <si>
    <t>Oct. 01, 2018USD ($)$ / sharesshares</t>
  </si>
  <si>
    <t>Sep. 14, 2018</t>
  </si>
  <si>
    <t>Jul. 31, 2018</t>
  </si>
  <si>
    <t>Sep. 30, 2018USD ($)Segmentshares</t>
  </si>
  <si>
    <t>Aug. 31, 2018USD ($)</t>
  </si>
  <si>
    <t>Dec. 31, 2017USD ($)shares</t>
  </si>
  <si>
    <t>Aug. 31, 2017USD ($)</t>
  </si>
  <si>
    <t>Organization Consolidation And Presentation Of Financial Statements [Line Items]</t>
  </si>
  <si>
    <t>Date of incorporation</t>
  </si>
  <si>
    <t>Apr. 21,
		2003</t>
  </si>
  <si>
    <t>Headquartered in state, country name</t>
  </si>
  <si>
    <t>South San Francisco, California</t>
  </si>
  <si>
    <t>Number of operating segments | Segment</t>
  </si>
  <si>
    <t>Reverse split of common stock</t>
  </si>
  <si>
    <t>Company effected a reverse split of all shares of its common stock at a ratio of 36.3-for-1. Upon the effectiveness of the reverse stock split, (i) all shares of outstanding common stock were adjusted; (ii) the number of shares of common stock for which each outstanding option to purchase common stock is exercisable were adjusted; (iii) the exercise price of each outstanding option to purchase common stock were adjusted; (iv) the conversion ratio for each share of outstanding redeemable convertible preferred stock which is convertible into the Company’s common stock was proportionately reduced; (v) the number of shares of common stock for which each outstanding warrant to purchase common stock is exercisable was proportionally decreased; (vi) the conversion ratio for each outstanding warrant to purchase redeemable convertible preferred stock which is convertible into warrants to purchase the Company’s common stock after the offering was proportionally decreased; and (vii) the exercise price of each outstanding warrant was proportionally increased. All of the outstanding common stock share numbers (including shares of common stock subject to the Company’s options, as converted for the outstanding redeemable convertible preferred stock shares and warrant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redeemable convertible preferred stock were not adjusted as a result of the reverse stock split.</t>
  </si>
  <si>
    <t>Unrestricted cash, cash equivalents and marketable securities</t>
  </si>
  <si>
    <t>Substantial doubt about going concern, within one year</t>
  </si>
  <si>
    <t>August 2017 Loan</t>
  </si>
  <si>
    <t>Debt, current</t>
  </si>
  <si>
    <t>Loan and Security Agreement | Oxford Finance LLC and Silicon Valley Bank | August 2017 Loan</t>
  </si>
  <si>
    <t>Borrowed amount</t>
  </si>
  <si>
    <t>Minimum</t>
  </si>
  <si>
    <t>Going concern period from issuance date of unaudited interim condensed financial statements</t>
  </si>
  <si>
    <t>1 year</t>
  </si>
  <si>
    <t>Redeemable convertible preferred stock, shares outstanding | shares</t>
  </si>
  <si>
    <t>Series E Redeemable Convertible Preferred Stock</t>
  </si>
  <si>
    <t>Reverse stock split conversion ratio</t>
  </si>
  <si>
    <t>Stock split description</t>
  </si>
  <si>
    <t>Company’s board of directors approved an amendment to the Company’s amended and restated certificate of incorporation to effect a 1-for-1.1940912491 split (“Split”) of shares of the Company’s Series E redeemable convertible preferred stock, which was effected on July 26, 2018.</t>
  </si>
  <si>
    <t>Common Stock</t>
  </si>
  <si>
    <t>Subsequent Event | IPO | Redeemable Convertible Preferred Stock</t>
  </si>
  <si>
    <t>Subsequent Event | IPO | Common Stock</t>
  </si>
  <si>
    <t>Common stock price, per share | $ / shares</t>
  </si>
  <si>
    <t>Issuance of common stock, shares | shares</t>
  </si>
  <si>
    <t>Gross proceeds from issuance of initial public offering</t>
  </si>
  <si>
    <t>Net proceeds from issuance of initial public offering</t>
  </si>
  <si>
    <t>Subsequent Event | IPO | Common Stock | Redeemable Convertible Preferred Stock</t>
  </si>
  <si>
    <t>Convertible preferred stock converted into common stock | shares</t>
  </si>
  <si>
    <t>Subsequent Event | Private Placement | Merck | Common Stock</t>
  </si>
  <si>
    <t>Gross proceeds from issuance of private placement</t>
  </si>
  <si>
    <t>Summary of Significant Accounting Policies - Additional Information (Details) - USD ($) $ in Thousands</t>
  </si>
  <si>
    <t>Deferred offering costs</t>
  </si>
  <si>
    <t>Summary of Significant Accounting Policies - Schedule of Reconciliation of Cash and Cash Equivalents, and Restricted Cash (Details) - USD ($) $ in Thousands</t>
  </si>
  <si>
    <t>Total cash, cash equivalents, and restricted cash shown in the statements of cash flows</t>
  </si>
  <si>
    <t>Fair Value Measurements - Fair Value of Financial Assets and Liabilities Measured on Recurring Basis (Details) - USD ($) $ in Thousands</t>
  </si>
  <si>
    <t>Redeemable Convertible Preferred Stock Warrant Liability</t>
  </si>
  <si>
    <t>Liabilities:</t>
  </si>
  <si>
    <t>Total</t>
  </si>
  <si>
    <t>Fair Value Measurements Recurring</t>
  </si>
  <si>
    <t>Assets:</t>
  </si>
  <si>
    <t>Fair Value Measurements Recurring | Redeemable Convertible Preferred Stock Warrant Liability</t>
  </si>
  <si>
    <t>Fair Value Measurements Recurring | Level 1</t>
  </si>
  <si>
    <t>Fair Value Measurements Recurring | Level 1 | Redeemable Convertible Preferred Stock Warrant Liability</t>
  </si>
  <si>
    <t>Fair Value Measurements Recurring | Level 2</t>
  </si>
  <si>
    <t>Fair Value Measurements Recurring | Level 2 | Redeemable Convertible Preferred Stock Warrant Liability</t>
  </si>
  <si>
    <t>Fair Value Measurements Recurring | Level 3</t>
  </si>
  <si>
    <t>Fair Value Measurements Recurring | Level 3 | Redeemable Convertible Preferred Stock Warrant Liability</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 Additional Information (Details) - USD ($)</t>
  </si>
  <si>
    <t>Fair Value Assets And Liabilities Measured On Recurring And Nonrecurring Basis [Abstract]</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air Value Measurements - Summary of Changes in Estimated Fair Value of Redeemable Convertible Preferred Stock Warrant Liability (Details) - USD ($) $ in Thousands</t>
  </si>
  <si>
    <t>Fair Value Assets And Liabilities Measured On Recurring And Nonrecurring Basis [Line Items]</t>
  </si>
  <si>
    <t>Balance as of December 31, 2017</t>
  </si>
  <si>
    <t>Changes in estimated fair value of warrant liability included in other income (expense), net</t>
  </si>
  <si>
    <t>Balance as of September 30, 2018</t>
  </si>
  <si>
    <t>Cash Equivalents and Marketable Securities - Schedule of Cash Equivalents and Marketable Securities (Details) - USD ($) $ in Thousands</t>
  </si>
  <si>
    <t>Cash And Cash Equivalents [Line Items]</t>
  </si>
  <si>
    <t>Amortized Cost Basis</t>
  </si>
  <si>
    <t>Unrealized Gains</t>
  </si>
  <si>
    <t>Unrealized Losses</t>
  </si>
  <si>
    <t>Fair Value</t>
  </si>
  <si>
    <t>Less amounts classified as cash equivalents, Amortized Cost Basis</t>
  </si>
  <si>
    <t>Marketable Securities</t>
  </si>
  <si>
    <t>Cash Equivalents</t>
  </si>
  <si>
    <t>Less amounts classified as cash equivalents, Fair Value</t>
  </si>
  <si>
    <t>Money Market Funds</t>
  </si>
  <si>
    <t>Commercial Paper</t>
  </si>
  <si>
    <t>Corporate Debt Securities</t>
  </si>
  <si>
    <t>Asset-backed Securities</t>
  </si>
  <si>
    <t>U.S. Government Agencies</t>
  </si>
  <si>
    <t>Cash Equivalents and Marketable Securities - Additional Information (Details)</t>
  </si>
  <si>
    <t>Maximum</t>
  </si>
  <si>
    <t>Marketable securities maturity period</t>
  </si>
  <si>
    <t>Collaboration Agreements and Supply Agreements - Summary of Recognized Revenue (Details) - USD ($) $ in Thousands</t>
  </si>
  <si>
    <t>Revenue Recognition Multiple Deliverable Arrangements [Line Items]</t>
  </si>
  <si>
    <t>Total other revenue—related parties</t>
  </si>
  <si>
    <t>Collaboration Agreements and Supply Agreements | Collaboration Revenue, Amortization of Up-front Payment | Celgene</t>
  </si>
  <si>
    <t>Collaboration Agreements and Supply Agreements | Collaboration Revenue, Amortization of Up-front Payment | Merck</t>
  </si>
  <si>
    <t>Collaboration Agreements and Supply Agreements | Collaboration Revenue, Amortization of Up-front Payment | Merck KGaA, Darmstadt, Germany “EMD Serono”)</t>
  </si>
  <si>
    <t>Collaboration Agreements and Supply Agreements | Collaboration Revenue, Research and Development Services | Celgene</t>
  </si>
  <si>
    <t>Collaboration Agreements and Supply Agreements | Collaboration Revenue, Research and Development Services | Merck</t>
  </si>
  <si>
    <t>Collaboration Agreements and Supply Agreements | Collaboration Revenue, Research and Development Services | Merck KGaA, Darmstadt, Germany “EMD Serono”)</t>
  </si>
  <si>
    <t>Collaboration Agreements and Supply Agreements | Collaboration Revenue, Milestones and Contingent Payments | Celgene</t>
  </si>
  <si>
    <t>Collaboration Agreements and Supply Agreements | Collaboration Revenue</t>
  </si>
  <si>
    <t>Collaboration Agreements and Supply Agreements | Collaboration Revenue | Celgene</t>
  </si>
  <si>
    <t>Collaboration Agreements and Supply Agreements | Collaboration Revenue | Merck</t>
  </si>
  <si>
    <t>Collaboration Agreements and Supply Agreements | Collaboration Revenue | Merck KGaA, Darmstadt, Germany “EMD Serono”)</t>
  </si>
  <si>
    <t>Collaboration Agreements and Supply Agreements | Development and Manufacturing Services and Clinical Product Supply | Celgene</t>
  </si>
  <si>
    <t>Collaboration Agreements and Supply Agreements | Supply and Other | SutroVax</t>
  </si>
  <si>
    <t>Collaboration Agreements and Supply Agreements - Additional Information (Details)</t>
  </si>
  <si>
    <t>Sep. 30, 2018USD ($)</t>
  </si>
  <si>
    <t>Aug. 31, 2018USD ($)Program</t>
  </si>
  <si>
    <t>Jul. 31, 2018Program</t>
  </si>
  <si>
    <t>Aug. 31, 2017USD ($)Program</t>
  </si>
  <si>
    <t>Jun. 30, 2016USD ($)</t>
  </si>
  <si>
    <t>Mar. 31, 2015USD ($)</t>
  </si>
  <si>
    <t>Sep. 30, 2014USD ($)</t>
  </si>
  <si>
    <t>May 31, 2014USD ($)</t>
  </si>
  <si>
    <t>Jul. 31, 2018USD ($)</t>
  </si>
  <si>
    <t>Sep. 30, 2017USD ($)</t>
  </si>
  <si>
    <t>Dec. 31, 2017USD ($)</t>
  </si>
  <si>
    <t>Collaborative Arrangements And Noncollaborative Arrangement Transactions [Line Items]</t>
  </si>
  <si>
    <t>Subsequent Event | Common Stock | IPO</t>
  </si>
  <si>
    <t>Share issue price per share | $ / shares</t>
  </si>
  <si>
    <t>SutroVax</t>
  </si>
  <si>
    <t>2014 Celgene Agreement | Celgene</t>
  </si>
  <si>
    <t>Up-front, nonrefundable payment received</t>
  </si>
  <si>
    <t>Revenue recognized from payments ratably over period</t>
  </si>
  <si>
    <t>3 years</t>
  </si>
  <si>
    <t>Contingent payment received</t>
  </si>
  <si>
    <t>Milestone payment received</t>
  </si>
  <si>
    <t>2017 Celgene Agreement | Celgene</t>
  </si>
  <si>
    <t>Number of programs advancing through preclinical development | Program</t>
  </si>
  <si>
    <t>Option fee payment received</t>
  </si>
  <si>
    <t>Second option fee payment received</t>
  </si>
  <si>
    <t>Number of investigational new drug program | Program</t>
  </si>
  <si>
    <t>Recognized of deferred revenue over the entire period</t>
  </si>
  <si>
    <t>Milestone revenue recognized</t>
  </si>
  <si>
    <t>Potential milestone future payment received of manufacturing activities</t>
  </si>
  <si>
    <t>2017 Celgene Agreement | Celgene | Licensed Products</t>
  </si>
  <si>
    <t>Maximum aggregate milestone and option fee payments eligible to receive</t>
  </si>
  <si>
    <t>2017 Celgene Agreement | Celgene | Other Licensed Products</t>
  </si>
  <si>
    <t>2018 Master Services Agreement</t>
  </si>
  <si>
    <t>Revenue from other related parties</t>
  </si>
  <si>
    <t>2018 Merck Agreement | Merck Sharp &amp; Dohme Corp</t>
  </si>
  <si>
    <t>4 years</t>
  </si>
  <si>
    <t>Number of research programs | Program</t>
  </si>
  <si>
    <t>Upfront payment received</t>
  </si>
  <si>
    <t>Number of target programs | Program</t>
  </si>
  <si>
    <t>Starting term of recognizing revenues from up front payment</t>
  </si>
  <si>
    <t>2018-07</t>
  </si>
  <si>
    <t>Revenue recognition aggregate milestone payments eligible to receive</t>
  </si>
  <si>
    <t>Revenue recognition milestone method description</t>
  </si>
  <si>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si>
  <si>
    <t>2018 Merck Agreement | Merck Sharp &amp; Dohme Corp | Subsequent Event | Common Stock | IPO</t>
  </si>
  <si>
    <t>Proceeds from issuance of common stock</t>
  </si>
  <si>
    <t>2018 Merck Agreement | Merck Sharp &amp; Dohme Corp | Subsequent Event | Series E Redeemable Convertible Preferred Stock</t>
  </si>
  <si>
    <t>Collaboration Agreement | EMD Serono</t>
  </si>
  <si>
    <t>Up-front, nonrefundable and non-creditable payment received</t>
  </si>
  <si>
    <t>MDA Agreement | EMD Serono</t>
  </si>
  <si>
    <t>5 years</t>
  </si>
  <si>
    <t>2014-06</t>
  </si>
  <si>
    <t>Maximum amount eligible to receive for each product developed</t>
  </si>
  <si>
    <t>Supply Agreement | SutroVax</t>
  </si>
  <si>
    <t>Other revenue-related parties</t>
  </si>
  <si>
    <t>Research Development and Commercialization Agreement | The Leukemia &amp; Lymphoma Society, Inc.</t>
  </si>
  <si>
    <t>Maximum contribution in clinical development</t>
  </si>
  <si>
    <t>Initial milestone payment</t>
  </si>
  <si>
    <t>Total milestone payments received</t>
  </si>
  <si>
    <t>Research development and commercialization agreement termination period</t>
  </si>
  <si>
    <t>12 years</t>
  </si>
  <si>
    <t>Research development and commercialization agreement termination description</t>
  </si>
  <si>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si>
  <si>
    <t>Other liabilities related to payments received</t>
  </si>
  <si>
    <t>Loan and Security Agreement - Additional Information (Details)</t>
  </si>
  <si>
    <t>1 Months Ended</t>
  </si>
  <si>
    <t>Aug. 31, 2017USD ($)Installment$ / sharesshares</t>
  </si>
  <si>
    <t>Sep. 30, 2018USD ($)$ / shares</t>
  </si>
  <si>
    <t>Jul. 31, 2018USD ($)$ / sharesshares</t>
  </si>
  <si>
    <t>Dec. 31, 2017$ / shares</t>
  </si>
  <si>
    <t>Debt Instrument [Line Items]</t>
  </si>
  <si>
    <t>Debt, non-current</t>
  </si>
  <si>
    <t>Funding through sale of stock</t>
  </si>
  <si>
    <t>2017 Warrant</t>
  </si>
  <si>
    <t>Estimated fair value portion of preferred stock</t>
  </si>
  <si>
    <t>Series D-2 Redeemable Convertible Preferred Stock</t>
  </si>
  <si>
    <t>Exercise price per share of warrants | $ / shares</t>
  </si>
  <si>
    <t>Series D-2 Redeemable Convertible Preferred Stock | 2017 Warrant</t>
  </si>
  <si>
    <t>Sale and issuance of shares | shares</t>
  </si>
  <si>
    <t>Redeemable convertible preferred stock, par value | $ / shares</t>
  </si>
  <si>
    <t>Series E Redeemable Convertible Preferred Stock | 2017 Warrant</t>
  </si>
  <si>
    <t>Warrant to purchase stock | shares</t>
  </si>
  <si>
    <t>Warrants exercisable, term</t>
  </si>
  <si>
    <t>10 years</t>
  </si>
  <si>
    <t>Interest payable</t>
  </si>
  <si>
    <t>Average interest rate</t>
  </si>
  <si>
    <t>8.28%</t>
  </si>
  <si>
    <t>Final payment fee percentage</t>
  </si>
  <si>
    <t>3.83%</t>
  </si>
  <si>
    <t>Loan and accretion of debt discount</t>
  </si>
  <si>
    <t>August 2017 Loan | Floating Rate</t>
  </si>
  <si>
    <t>Interest charges on loan</t>
  </si>
  <si>
    <t>7.39%</t>
  </si>
  <si>
    <t>August 2017 Loan | LIBOR</t>
  </si>
  <si>
    <t>6.40%</t>
  </si>
  <si>
    <t>Description of interest charges on loan</t>
  </si>
  <si>
    <t>the sum of the 30-day U.S. Dollar London Interbank Offered Rate (“LIBOR”) plus 6.40%.</t>
  </si>
  <si>
    <t>Oxford | Series D-2 Redeemable Convertible Preferred Stock | 2017 Warrant</t>
  </si>
  <si>
    <t>SVB | Series D-2 Redeemable Convertible Preferred Stock | 2017 Warrant</t>
  </si>
  <si>
    <t>Loan and Security Agreement | Oxford Finance LLC and Silicon Valley Bank | August 2017 Loan | March 2019</t>
  </si>
  <si>
    <t>Number of monthly installments | Installment</t>
  </si>
  <si>
    <t>Payment terms, description</t>
  </si>
  <si>
    <t>The loan is due in 30 monthly installments from March 2019 through its repayment in August 2021, with interest-only monthly payments until March 2019. If certain qualified funding events occur, the loan will be due in 24 monthly installments from September 2019 through its repayment in August 2021, with interest-only payments until September 2019.</t>
  </si>
  <si>
    <t>Repayment installment, start date, month and year</t>
  </si>
  <si>
    <t>2019-03</t>
  </si>
  <si>
    <t>Repayment installment, end date, month and year</t>
  </si>
  <si>
    <t>2021-08</t>
  </si>
  <si>
    <t>Frequency of interest-only payments</t>
  </si>
  <si>
    <t>monthly payments</t>
  </si>
  <si>
    <t>Interest-only payments, maturity month and year</t>
  </si>
  <si>
    <t>Loan and Security Agreement | Oxford Finance LLC and Silicon Valley Bank | August 2017 Loan | September 2019</t>
  </si>
  <si>
    <t>2019-09</t>
  </si>
  <si>
    <t>Related-Party Transactions - Additional Information (Details)</t>
  </si>
  <si>
    <t>Jun. 30, 2018USD ($)</t>
  </si>
  <si>
    <t>May 31, 2018USD ($)shares</t>
  </si>
  <si>
    <t>Aug. 30, 2010USD ($)</t>
  </si>
  <si>
    <t>Sep. 30, 2018USD ($)Director</t>
  </si>
  <si>
    <t>Dec. 31, 2015$ / sharesshares</t>
  </si>
  <si>
    <t>Related Party Transaction [Line Items]</t>
  </si>
  <si>
    <t>Principal amount of promissory notes</t>
  </si>
  <si>
    <t>Remaining deliverables under license agreement</t>
  </si>
  <si>
    <t>Second Director Performing Consulting Services</t>
  </si>
  <si>
    <t>Payments for performed consulting services</t>
  </si>
  <si>
    <t>Options granted to purchase common stock | shares</t>
  </si>
  <si>
    <t>Second Director Performing Consulting Services | Minimum</t>
  </si>
  <si>
    <t>Fair values of the common stock price per share</t>
  </si>
  <si>
    <t>Third Director Performing Consulting Services</t>
  </si>
  <si>
    <t>Chief Executive Officer</t>
  </si>
  <si>
    <t>Promissory note, accrue interest rate percentage</t>
  </si>
  <si>
    <t>0.53%</t>
  </si>
  <si>
    <t>Promissory note maturity date</t>
  </si>
  <si>
    <t>Aug. 30,
		2019</t>
  </si>
  <si>
    <t>Collaboration Agreements</t>
  </si>
  <si>
    <t>Related party transaction agreed to pay one time success fee</t>
  </si>
  <si>
    <t>Merck Agreement</t>
  </si>
  <si>
    <t>Execution of directors fees paid</t>
  </si>
  <si>
    <t>Celgene</t>
  </si>
  <si>
    <t>Equity interest percentage</t>
  </si>
  <si>
    <t>10.50%</t>
  </si>
  <si>
    <t>15.40%</t>
  </si>
  <si>
    <t>Number of directors performed consulting services | Director</t>
  </si>
  <si>
    <t>Celgene | First Director Performing Consulting Service</t>
  </si>
  <si>
    <t>Advisory fees</t>
  </si>
  <si>
    <t>Celgene | First Director Performing Consulting Service | Minimum</t>
  </si>
  <si>
    <t>Fair values of the common stock price per share | $ / shares</t>
  </si>
  <si>
    <t>Celgene | First Director Performing Consulting Service | Maximum</t>
  </si>
  <si>
    <t>Merck Sharp &amp; Dohme Corp</t>
  </si>
  <si>
    <t>12.50%</t>
  </si>
  <si>
    <t>0.00%</t>
  </si>
  <si>
    <t>Percentage common stock ownership interest</t>
  </si>
  <si>
    <t>5.60%</t>
  </si>
  <si>
    <t>7.80%</t>
  </si>
  <si>
    <t>Carrying value of common stock under the cost method</t>
  </si>
  <si>
    <t>Number of warrants to purchase | shares</t>
  </si>
  <si>
    <t>Value of warrant to purchase of preferred stock</t>
  </si>
  <si>
    <t>Redeemable Convertible Preferred Stock - Additional Information (Details) $ / shares in Units, $ in Thousands</t>
  </si>
  <si>
    <t>Oct. 01, 2018</t>
  </si>
  <si>
    <t>Aug. 31, 2017$ / sharesshares</t>
  </si>
  <si>
    <t>Sep. 30, 2018USD ($)Director$ / sharesshares</t>
  </si>
  <si>
    <t>Dec. 31, 2017$ / sharesshares</t>
  </si>
  <si>
    <t>Temporary Equity [Line Items]</t>
  </si>
  <si>
    <t>Funding through sale of stock | $</t>
  </si>
  <si>
    <t>Temporary equity, description</t>
  </si>
  <si>
    <t>At the election of the holders of a majority of the then-outstanding shares of preferred stock, voting together as a single class on an as-converted to common stock basis, the Company will redeem all outstanding shares of preferred stock in three equal annual installments commencing May 24, 2023, by paying in cash an amount per share equal to the original issuance prices of $0.59 per share of Series A redeemable convertible preferred stock, $0.8822 per share of Series B redeemable convertible preferred stock, $0.4797 per share of Series C redeemable convertible preferred stock, $0.5996 per share of Series C-2 redeemable convertible preferred stock, $0.5996 per share of Series D redeemable convertible preferred stock, $0.6596 per share of Series D-2 redeemable convertible preferred stock, and $0.2674 per share of Series E redeemable convertible preferred stock, plus 8% of the applicable original issuance prices per annum calculated from the original issuance date of each share of preferred stock.</t>
  </si>
  <si>
    <t>Preferred stock redemption commencing period</t>
  </si>
  <si>
    <t>May 24,
		2023</t>
  </si>
  <si>
    <t>Percentage of issuance price calculated per annum added to original issuance price to determine redemption price</t>
  </si>
  <si>
    <t>8.00%</t>
  </si>
  <si>
    <t>Number of directors common shareholders are entitled to elect | Director</t>
  </si>
  <si>
    <t>Voting rights per share</t>
  </si>
  <si>
    <t>one vote per share</t>
  </si>
  <si>
    <t>Original issuance price, per share</t>
  </si>
  <si>
    <t>Dividends declared per share rate</t>
  </si>
  <si>
    <t>Number of directors preferred shareholders are entitled to elect | Director</t>
  </si>
  <si>
    <t>Redeemable conversion price per share</t>
  </si>
  <si>
    <t>Preferred stock, conversion basis</t>
  </si>
  <si>
    <t>1-for-0.0275</t>
  </si>
  <si>
    <t>Exercise price per share</t>
  </si>
  <si>
    <t>Series E Redeemable Convertible Preferred Stock | Oxford Finance LLC and Silicon Valley Bank | Loan and Security Agreement</t>
  </si>
  <si>
    <t>Issuance of warrants to purchase shares | shares</t>
  </si>
  <si>
    <t>Term of warrant exercisable</t>
  </si>
  <si>
    <t>Temporary Equity liquidation percentage of voting power</t>
  </si>
  <si>
    <t>Unless the holders of a majority of the then-outstanding shares of preferred stock, voting together as a single class on an as-converted to common stock basis, elect otherwise, any of the following events shall be treated as a liquidation: (i) any consolidation, merger, acquisition, or any other corporate reorganization in which the stockholders of the Company immediately prior to such event own less than 50% of the voting power of the surviving or successor entity or its parent immediately after such event; (ii) any transaction or series of related transactions in which in excess of 50% of the Company’s voting power is transferred; or (iii) any sale, lease, transfer, exclusive license, or other disposition of all or substantially all of the assets of the Company.</t>
  </si>
  <si>
    <t>Series A Redeemable Convertible Preferred Stock</t>
  </si>
  <si>
    <t>1-for-0.0433</t>
  </si>
  <si>
    <t>Series B Redeemable Convertible Preferred Stock</t>
  </si>
  <si>
    <t>1-for-0.0578</t>
  </si>
  <si>
    <t>Series C Redeemable Convertible Preferred Stock</t>
  </si>
  <si>
    <t>1-for-0.0370</t>
  </si>
  <si>
    <t>[1]</t>
  </si>
  <si>
    <t>Series C-2 Redeemable Convertible Preferred Stock</t>
  </si>
  <si>
    <t>1-for-0.0405</t>
  </si>
  <si>
    <t>Series D Redeemable Convertible Preferred Stock</t>
  </si>
  <si>
    <t>1-for-0.0419</t>
  </si>
  <si>
    <t>Series D-2 Redeemable Convertible Preferred Stock | Oxford Finance LLC and Silicon Valley Bank | Loan and Security Agreement</t>
  </si>
  <si>
    <t>On October 1, 2018, 1,232,220 shares of the Series C redeemable convertible preferred warrants will be canceled, and the remaining 687,928 shares will be converted to warrants to purchase common stock on a 1-for-0.0370 basis.  All Series E redeemable convertible preferred warrants will be converted to warrants to purchase common stock at a on a 1-for-0.0275 basis.</t>
  </si>
  <si>
    <t>Redeemable Convertible Preferred Stock - Schedule of Redeemable Convertible Preferred Stock (Details) - USD ($) $ / shares in Units, $ in Thousands</t>
  </si>
  <si>
    <t>Shares Authorized</t>
  </si>
  <si>
    <t>Shares Issued and Outstanding</t>
  </si>
  <si>
    <t>Carrying Value</t>
  </si>
  <si>
    <t>Liquidation Preference</t>
  </si>
  <si>
    <t>Original Issue Price Per Share</t>
  </si>
  <si>
    <t>Redeemable Convertible Preferred Stock - Schedule of Warrants Outstanding and Exercisable (Details) - USD ($) $ / shares in Units, $ in Thousands</t>
  </si>
  <si>
    <t>12 Months Ended</t>
  </si>
  <si>
    <t>Class Of Warrant Or Right [Line Items]</t>
  </si>
  <si>
    <t>Shares</t>
  </si>
  <si>
    <t>Estimated fair value</t>
  </si>
  <si>
    <t>Expiration date</t>
  </si>
  <si>
    <t>2018-06</t>
  </si>
  <si>
    <t>Series C Redeemable Convertible Preferred Stock | Minimum</t>
  </si>
  <si>
    <t>2020-07</t>
  </si>
  <si>
    <t>Series C Redeemable Convertible Preferred Stock | Maximum</t>
  </si>
  <si>
    <t>2021-11</t>
  </si>
  <si>
    <t>2027-08</t>
  </si>
  <si>
    <t>Redeemable Convertible Preferred Stock - Schedule of Warrants Outstanding and Exercisable (Parenthetical) (Details)</t>
  </si>
  <si>
    <t>Oct. 01, 2018shares</t>
  </si>
  <si>
    <t>Series C Redeemable Convertible Preferred Stock | Subsequent Event</t>
  </si>
  <si>
    <t>Cancellation of redeemable convertible preferred warrants</t>
  </si>
  <si>
    <t>Convertion of warrants to purchase of shares of common stock</t>
  </si>
  <si>
    <t>Redeemable Convertible Preferred Stock - Schedule of Warrants Valued Using Option Pricing Method (Details)</t>
  </si>
  <si>
    <t>Fair Value Assets And Liabilities Measured On Recurring And Nonrecurring Basis Valuation Techniques [Line Items]</t>
  </si>
  <si>
    <t>Warrants and Rights Outstanding, Valuation Technique [Extensible List]</t>
  </si>
  <si>
    <t>us-gaap:ValuationTechniqueOptionPricingModelMember</t>
  </si>
  <si>
    <t>Average Expected Life</t>
  </si>
  <si>
    <t>Warrants, term</t>
  </si>
  <si>
    <t>2 years 6 months</t>
  </si>
  <si>
    <t>Average Expected Life | Minimum</t>
  </si>
  <si>
    <t>3 years 1 month 6 days</t>
  </si>
  <si>
    <t>Average Expected Life | Maximum</t>
  </si>
  <si>
    <t>8 years 9 months 18 days</t>
  </si>
  <si>
    <t>Expected Volatility</t>
  </si>
  <si>
    <t>Warrants, measurement input</t>
  </si>
  <si>
    <t>64.00%</t>
  </si>
  <si>
    <t>Expected Volatility | Minimum</t>
  </si>
  <si>
    <t>62.42%</t>
  </si>
  <si>
    <t>Expected Volatility | Maximum</t>
  </si>
  <si>
    <t>71.21%</t>
  </si>
  <si>
    <t>Risk-free Interest Rate</t>
  </si>
  <si>
    <t>1.55%</t>
  </si>
  <si>
    <t>Risk-free Interest Rate | Minimum</t>
  </si>
  <si>
    <t>2.88%</t>
  </si>
  <si>
    <t>Risk-free Interest Rate | Maximum</t>
  </si>
  <si>
    <t>3.40%</t>
  </si>
  <si>
    <t>Expected Dividend</t>
  </si>
  <si>
    <t>Redeemable Convertible Preferred Stock - Schedule of Common Stock Reserved for Future Issuance (Details) - shares</t>
  </si>
  <si>
    <t>Sep. 25, 2018</t>
  </si>
  <si>
    <t>Redeemable convertible preferred stock</t>
  </si>
  <si>
    <t>Common stock options issued and outstanding</t>
  </si>
  <si>
    <t>Warrants to purchase redeemable convertible preferred stock</t>
  </si>
  <si>
    <t>Warrants to purchase common stock</t>
  </si>
  <si>
    <t>2018 Equity Incentive Plan</t>
  </si>
  <si>
    <t>Remaining shares reserved for issuance under 2018 Equity Incentive Plan</t>
  </si>
  <si>
    <t>Employee Stock Purchase Plan and Stock-Based Compensation - Additional Information (Details) - USD ($)</t>
  </si>
  <si>
    <t>Sep. 26, 2018</t>
  </si>
  <si>
    <t>Feb. 28, 2017</t>
  </si>
  <si>
    <t>Share Based Compensation Arrangement By Share Based Payment Award [Line Items]</t>
  </si>
  <si>
    <t>Common stock reserved for issuance</t>
  </si>
  <si>
    <t>Aggregate intrinsic value of stock options exercised</t>
  </si>
  <si>
    <t>Weighted-average estimated grant-date fair value of employee stock options granted</t>
  </si>
  <si>
    <t>Total fair value of stock options vested</t>
  </si>
  <si>
    <t>Stock-based compensation expense</t>
  </si>
  <si>
    <t>Non-employees</t>
  </si>
  <si>
    <t>ESPP</t>
  </si>
  <si>
    <t>Annual increase period of common stock reserved for issuance</t>
  </si>
  <si>
    <t>Maximum number of shares issuable</t>
  </si>
  <si>
    <t>ESPP | Maximum</t>
  </si>
  <si>
    <t>Increase in stock reserved for issuance as percentage of capital stock outstanding on last day of preceding year</t>
  </si>
  <si>
    <t>1.00%</t>
  </si>
  <si>
    <t>5.00%</t>
  </si>
  <si>
    <t>2018 Equity Incentive Plan | Maximum</t>
  </si>
  <si>
    <t>2004 and 2018 Equity Incentive Plan</t>
  </si>
  <si>
    <t>Total unrecognized compensation cost related to unvested stock options granted</t>
  </si>
  <si>
    <t>Remaining unrecognized compensation cost expected to be recognized over weighted-average period</t>
  </si>
  <si>
    <t>3 years 7 months 6 days</t>
  </si>
  <si>
    <t>2004 and 2018 Equity Incentive Plan | Restricted Stock</t>
  </si>
  <si>
    <t>Share-based compensation arrangement by share-based payment right to repurchase of shares lapse with respect to share percentage after year one</t>
  </si>
  <si>
    <t>25.00%</t>
  </si>
  <si>
    <t>Share-based compensation arrangement by share-based payment award ratable lapse remainder period</t>
  </si>
  <si>
    <t>2004 and 2018 Equity Incentive Plan | Other Noncurrent Liabilities | Restricted Stock</t>
  </si>
  <si>
    <t>Cash received for early exercise of options</t>
  </si>
  <si>
    <t>2017 Call Option Plan</t>
  </si>
  <si>
    <t>Call options expiration period</t>
  </si>
  <si>
    <t>Share-based compensation arrangement by share-based payment award options, outstanding number of shares</t>
  </si>
  <si>
    <t>Share-based compensation arrangement by share-based payment award options, unvested shares</t>
  </si>
  <si>
    <t>Share-based compensation arrangement by share-based payment award options, shares granted</t>
  </si>
  <si>
    <t>Share-based compensation arrangement by share based payment award options, exercise price per share</t>
  </si>
  <si>
    <t>Share-based compensation arrangement by share-based payment award options vested number of shares</t>
  </si>
  <si>
    <t>Share-based compensation arrangement by share-based payment award options exercised shares</t>
  </si>
  <si>
    <t>2017 Call Option Plan | SutroVax</t>
  </si>
  <si>
    <t>2017 Call Option Plan | January 1 , 2017</t>
  </si>
  <si>
    <t>Call options vesting percentage</t>
  </si>
  <si>
    <t>2017 Call Option Plan | January 1 , 2018</t>
  </si>
  <si>
    <t>2017 Call Option Plan | January 1 , 2019</t>
  </si>
  <si>
    <t>2017 Call Option Plan | January 1 , 2020</t>
  </si>
  <si>
    <t>Employee Stock Purchase Plan and Stock-Based Compensation - Summary of Option Activity (Details) - 2004 Plan and 2018 Equity Incentive Plan - USD ($) $ / shares in Units, $ in Thousands</t>
  </si>
  <si>
    <t>Shares Available for Grant, Beginning Balance</t>
  </si>
  <si>
    <t>Shares Available for Grant, Increase in authorized shares</t>
  </si>
  <si>
    <t>Shares Available for Grant, Granted</t>
  </si>
  <si>
    <t>Shares Available for Grant, Exercised</t>
  </si>
  <si>
    <t>Shares Available for Grant, Canceled</t>
  </si>
  <si>
    <t>Shares Available for Grant, Ending Balance</t>
  </si>
  <si>
    <t>Outstanding Options, Beginning Balance</t>
  </si>
  <si>
    <t>Options granted to purchase common stock</t>
  </si>
  <si>
    <t>Outstanding Options Exercised</t>
  </si>
  <si>
    <t>Outstanding Options Canceled</t>
  </si>
  <si>
    <t>Outstanding Options, Ending Balance</t>
  </si>
  <si>
    <t>Outstanding Options Exercisable</t>
  </si>
  <si>
    <t>Outstanding Options Vested and expected to vest</t>
  </si>
  <si>
    <t>Weighted - Average Exercise Price, Beginning Balance</t>
  </si>
  <si>
    <t>Weighted - Average Exercise Price, Granted</t>
  </si>
  <si>
    <t>Weighted - Average Exercise Price, Exercised</t>
  </si>
  <si>
    <t>Weighted - Average Exercise Price, Canceled</t>
  </si>
  <si>
    <t>Weighted - Average Exercise Price, Ending Balance</t>
  </si>
  <si>
    <t>Weighted - Average Exercise Price, Exercisable</t>
  </si>
  <si>
    <t>Weighted - Average Exercise Price, Vested and expected to vest</t>
  </si>
  <si>
    <t>Weighted - Average Remaining Contract Term</t>
  </si>
  <si>
    <t>8 years 5 months 4 days</t>
  </si>
  <si>
    <t>6 years 10 months 2 days</t>
  </si>
  <si>
    <t>Weighted - Average Remaining Contract Term, Exercisable</t>
  </si>
  <si>
    <t>5 years 9 months 18 days</t>
  </si>
  <si>
    <t>Weighted - Average Remaining Contract Term, Vested and expected to vest</t>
  </si>
  <si>
    <t>8 years 4 months 20 days</t>
  </si>
  <si>
    <t>Aggregate Intrinsic Value, Balance</t>
  </si>
  <si>
    <t>Aggregate Intrinsic Value, Exercisable</t>
  </si>
  <si>
    <t>Aggregate Intrinsic Value, Vested and expected to vest</t>
  </si>
  <si>
    <t>Employee Stock Purchase Plan and Stock-Based Compensation - Schedule of Employee Stock Options Valuation (Details)</t>
  </si>
  <si>
    <t>Share Based Compensation Arrangement By Share Based Payment Award Fair Value Assumptions And Methodology [Line Items]</t>
  </si>
  <si>
    <t>Expected volatility, Minimum</t>
  </si>
  <si>
    <t>48.86%</t>
  </si>
  <si>
    <t>56.52%</t>
  </si>
  <si>
    <t>Expected volatility, Maximum</t>
  </si>
  <si>
    <t>56.75%</t>
  </si>
  <si>
    <t>58.55%</t>
  </si>
  <si>
    <t>Risk-free interest rate, Minimum</t>
  </si>
  <si>
    <t>2.72%</t>
  </si>
  <si>
    <t>1.89%</t>
  </si>
  <si>
    <t>Risk-free interest rate, Maximum</t>
  </si>
  <si>
    <t>2.97%</t>
  </si>
  <si>
    <t>2.10%</t>
  </si>
  <si>
    <t>Expected term (in years)</t>
  </si>
  <si>
    <t>1 year 9 months</t>
  </si>
  <si>
    <t>5 years 6 months 7 days</t>
  </si>
  <si>
    <t>6 years 29 days</t>
  </si>
  <si>
    <t>Employee Stock Purchase Plan and Stock-Based Compensation - Schedule of Stock-Based Compensation Expense Recognized (Details) - USD ($)</t>
  </si>
  <si>
    <t>Employee Service Share Based Compensation Allocation Of Recognized Period Costs [Line Items]</t>
  </si>
  <si>
    <t>Total stock-based compensation expense</t>
  </si>
  <si>
    <t>General and Administrative</t>
  </si>
  <si>
    <t>Employee Stock Purchase Plan and Stock-Based Compensation - Summary of Restricted Stock Activity (Details) - 2004 and 2018 Equity Incentive Plan - Restricted Stock</t>
  </si>
  <si>
    <t>Sep. 30, 2018shares</t>
  </si>
  <si>
    <t>Vested</t>
  </si>
  <si>
    <t>Net Loss Per Share - Summary of Computation of Company's Basic and Diluted Net Loss per Share (Details) - USD ($) $ / shares in Units, $ in Thousands</t>
  </si>
  <si>
    <t>Numerator:</t>
  </si>
  <si>
    <t>Net loss, basic and diluted</t>
  </si>
  <si>
    <t>Denominator:</t>
  </si>
  <si>
    <t>Shares issued in computing net loss per share, basic and diluted</t>
  </si>
  <si>
    <t>Net Loss Per Share - Summary of Common Stock Equivalents of Antidilutive Securities Excluded from Computation of Diluted Net Loss per Share (Details) - shares</t>
  </si>
  <si>
    <t>Antidilutive Securities Excluded From Computation Of Earnings Per Share [Line Items]</t>
  </si>
  <si>
    <t>Antidilutive securities excluded from computation of net loss per share</t>
  </si>
  <si>
    <t>Options to Purchase Common Stock</t>
  </si>
  <si>
    <t>Warrants to Purchase Redeemable Convertible Preferred Stock</t>
  </si>
  <si>
    <t>Warrants to Purchase Common Stock</t>
  </si>
  <si>
    <t>Early Exercised Shares of Common Stock</t>
  </si>
  <si>
    <t>Net Loss Per Share - Additional Information (Details) - shares</t>
  </si>
  <si>
    <t>Subsequent Events - Additional Information (Details) - USD ($) $ / shares in Units, $ in Millions</t>
  </si>
  <si>
    <t>Subsequent Event [Line Items]</t>
  </si>
  <si>
    <t>IPO | Subsequent Event | Redeemable Convertible Preferred Stock</t>
  </si>
  <si>
    <t>IPO | Common Stock | Subsequent Event</t>
  </si>
  <si>
    <t>Common stock price, per share</t>
  </si>
  <si>
    <t>Issuance of common stock, shares</t>
  </si>
  <si>
    <t>IPO | Common Stock | Subsequent Event | Redeemable Convertible Preferred Stock</t>
  </si>
  <si>
    <t>Convertible preferred stock shares issued upon conversion</t>
  </si>
  <si>
    <t>Warrant to purchase stock</t>
  </si>
  <si>
    <t>IPO | Warrants | Subsequent Event | Redeemable Convertible Preferred Stock</t>
  </si>
  <si>
    <t>Private Placement | Merck | Common Stock | Subsequent Ev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_);(#,##0.0000)" numFmtId="167"/>
    <numFmt formatCode="#,##0.0_);(#,##0.0)" numFmtId="168"/>
    <numFmt formatCode="_(&quot;$ &quot;#,##0.0000_);_(&quot;$ &quot;(#,##0.0000)" numFmtId="169"/>
    <numFmt formatCode="_(&quot;$ &quot;#,##0.00000_);_(&quot;$ &quot;(#,##0.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2101</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22848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v>
      </c>
    </row>
    <row r="3" spans="1:2">
      <c r="A3" s="3" t="s">
        <v>163</v>
      </c>
    </row>
    <row r="4" spans="1:2">
      <c r="A4" s="4" t="s">
        <v>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47</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68</v>
      </c>
      <c r="B12" s="4" t="s">
        <v>190</v>
      </c>
    </row>
    <row r="13" spans="1:2">
      <c r="A13" s="4" t="s">
        <v>191</v>
      </c>
      <c r="B1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1353</v>
      </c>
      <c r="C3" s="7" t="n">
        <v>22020</v>
      </c>
    </row>
    <row r="4" spans="1:3">
      <c r="A4" s="4" t="s">
        <v>32</v>
      </c>
      <c r="B4" s="5" t="n">
        <v>81597</v>
      </c>
    </row>
    <row r="5" spans="1:3">
      <c r="A5" s="4" t="s">
        <v>33</v>
      </c>
      <c r="B5" s="5" t="n">
        <v>2443</v>
      </c>
      <c r="C5" s="5" t="n">
        <v>1624</v>
      </c>
    </row>
    <row r="6" spans="1:3">
      <c r="A6" s="4" t="s">
        <v>34</v>
      </c>
      <c r="B6" s="5" t="n">
        <v>1979</v>
      </c>
      <c r="C6" s="5" t="n">
        <v>1985</v>
      </c>
    </row>
    <row r="7" spans="1:3">
      <c r="A7" s="4" t="s">
        <v>35</v>
      </c>
      <c r="B7" s="5" t="n">
        <v>127372</v>
      </c>
      <c r="C7" s="5" t="n">
        <v>25629</v>
      </c>
    </row>
    <row r="8" spans="1:3">
      <c r="A8" s="4" t="s">
        <v>36</v>
      </c>
      <c r="B8" s="5" t="n">
        <v>11673</v>
      </c>
      <c r="C8" s="5" t="n">
        <v>13997</v>
      </c>
    </row>
    <row r="9" spans="1:3">
      <c r="A9" s="4" t="s">
        <v>37</v>
      </c>
      <c r="B9" s="5" t="n">
        <v>5966</v>
      </c>
      <c r="C9" s="5" t="n">
        <v>1128</v>
      </c>
    </row>
    <row r="10" spans="1:3">
      <c r="A10" s="4" t="s">
        <v>38</v>
      </c>
      <c r="B10" s="5" t="n">
        <v>15</v>
      </c>
      <c r="C10" s="5" t="n">
        <v>15</v>
      </c>
    </row>
    <row r="11" spans="1:3">
      <c r="A11" s="4" t="s">
        <v>39</v>
      </c>
      <c r="B11" s="5" t="n">
        <v>145026</v>
      </c>
      <c r="C11" s="5" t="n">
        <v>40769</v>
      </c>
    </row>
    <row r="12" spans="1:3">
      <c r="A12" s="3" t="s">
        <v>40</v>
      </c>
    </row>
    <row r="13" spans="1:3">
      <c r="A13" s="4" t="s">
        <v>41</v>
      </c>
      <c r="B13" s="5" t="n">
        <v>4594</v>
      </c>
      <c r="C13" s="5" t="n">
        <v>2902</v>
      </c>
    </row>
    <row r="14" spans="1:3">
      <c r="A14" s="4" t="s">
        <v>42</v>
      </c>
      <c r="B14" s="5" t="n">
        <v>4085</v>
      </c>
      <c r="C14" s="5" t="n">
        <v>3639</v>
      </c>
    </row>
    <row r="15" spans="1:3">
      <c r="A15" s="4" t="s">
        <v>43</v>
      </c>
      <c r="B15" s="5" t="n">
        <v>24229</v>
      </c>
      <c r="C15" s="5" t="n">
        <v>10709</v>
      </c>
    </row>
    <row r="16" spans="1:3">
      <c r="A16" s="4" t="s">
        <v>44</v>
      </c>
      <c r="B16" s="5" t="n">
        <v>3182</v>
      </c>
      <c r="C16" s="5" t="n">
        <v>14634</v>
      </c>
    </row>
    <row r="17" spans="1:3">
      <c r="A17" s="4" t="s">
        <v>45</v>
      </c>
      <c r="B17" s="5" t="n">
        <v>815</v>
      </c>
      <c r="C17" s="5" t="n">
        <v>72</v>
      </c>
    </row>
    <row r="18" spans="1:3">
      <c r="A18" s="4" t="s">
        <v>46</v>
      </c>
      <c r="B18" s="5" t="n">
        <v>36905</v>
      </c>
      <c r="C18" s="5" t="n">
        <v>31956</v>
      </c>
    </row>
    <row r="19" spans="1:3">
      <c r="A19" s="4" t="s">
        <v>47</v>
      </c>
      <c r="B19" s="5" t="n">
        <v>48805</v>
      </c>
      <c r="C19" s="5" t="n">
        <v>13159</v>
      </c>
    </row>
    <row r="20" spans="1:3">
      <c r="A20" s="4" t="s">
        <v>48</v>
      </c>
      <c r="B20" s="5" t="n">
        <v>473</v>
      </c>
      <c r="C20" s="5" t="n">
        <v>428</v>
      </c>
    </row>
    <row r="21" spans="1:3">
      <c r="A21" s="4" t="s">
        <v>49</v>
      </c>
      <c r="B21" s="5" t="n">
        <v>867</v>
      </c>
      <c r="C21" s="5" t="n">
        <v>1708</v>
      </c>
    </row>
    <row r="22" spans="1:3">
      <c r="A22" s="4" t="s">
        <v>50</v>
      </c>
      <c r="B22" s="5" t="n">
        <v>11500</v>
      </c>
    </row>
    <row r="23" spans="1:3">
      <c r="A23" s="4" t="s">
        <v>51</v>
      </c>
      <c r="B23" s="5" t="n">
        <v>664</v>
      </c>
      <c r="C23" s="5" t="n">
        <v>14</v>
      </c>
    </row>
    <row r="24" spans="1:3">
      <c r="A24" s="4" t="s">
        <v>52</v>
      </c>
      <c r="B24" s="5" t="n">
        <v>99214</v>
      </c>
      <c r="C24" s="5" t="n">
        <v>47265</v>
      </c>
    </row>
    <row r="25" spans="1:3">
      <c r="A25" s="4" t="s">
        <v>53</v>
      </c>
      <c r="B25" s="4" t="s">
        <v>54</v>
      </c>
      <c r="C25" s="4" t="s">
        <v>54</v>
      </c>
    </row>
    <row r="26" spans="1:3">
      <c r="A26" s="4" t="s">
        <v>55</v>
      </c>
      <c r="B26" s="5" t="n">
        <v>187245</v>
      </c>
      <c r="C26" s="5" t="n">
        <v>102505</v>
      </c>
    </row>
    <row r="27" spans="1:3">
      <c r="A27" s="3" t="s">
        <v>56</v>
      </c>
    </row>
    <row r="28" spans="1:3">
      <c r="A28" s="4" t="s">
        <v>57</v>
      </c>
      <c r="C28" s="5" t="n">
        <v>-208</v>
      </c>
    </row>
    <row r="29" spans="1:3">
      <c r="A29" s="4" t="s">
        <v>58</v>
      </c>
      <c r="B29" s="5" t="n">
        <v>7428</v>
      </c>
      <c r="C29" s="5" t="n">
        <v>6218</v>
      </c>
    </row>
    <row r="30" spans="1:3">
      <c r="A30" s="4" t="s">
        <v>59</v>
      </c>
      <c r="B30" s="5" t="n">
        <v>-27</v>
      </c>
    </row>
    <row r="31" spans="1:3">
      <c r="A31" s="4" t="s">
        <v>60</v>
      </c>
      <c r="B31" s="5" t="n">
        <v>-148835</v>
      </c>
      <c r="C31" s="5" t="n">
        <v>-115011</v>
      </c>
    </row>
    <row r="32" spans="1:3">
      <c r="A32" s="4" t="s">
        <v>61</v>
      </c>
      <c r="B32" s="5" t="n">
        <v>-141434</v>
      </c>
      <c r="C32" s="5" t="n">
        <v>-109001</v>
      </c>
    </row>
    <row r="33" spans="1:3">
      <c r="A33" s="4" t="s">
        <v>62</v>
      </c>
      <c r="B33" s="5" t="n">
        <v>145026</v>
      </c>
      <c r="C33" s="5" t="n">
        <v>40769</v>
      </c>
    </row>
    <row r="34" spans="1:3">
      <c r="A34" s="4" t="s">
        <v>63</v>
      </c>
    </row>
    <row r="35" spans="1:3">
      <c r="A35" s="3" t="s">
        <v>40</v>
      </c>
    </row>
    <row r="36" spans="1:3">
      <c r="A36" s="4" t="s">
        <v>55</v>
      </c>
      <c r="B36" s="7" t="n">
        <v>187246</v>
      </c>
      <c r="C36" s="7" t="n">
        <v>102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row>
    <row r="7" spans="1:2">
      <c r="A7" s="4" t="s">
        <v>215</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80"/>
    <col customWidth="1" max="6" min="6" width="21"/>
    <col customWidth="1" max="7" min="7" width="27"/>
    <col customWidth="1" max="8" min="8" width="21"/>
  </cols>
  <sheetData>
    <row r="1" spans="1:8">
      <c r="A1" s="1" t="s">
        <v>231</v>
      </c>
      <c r="B1" s="2" t="s">
        <v>232</v>
      </c>
      <c r="C1" s="2" t="s">
        <v>233</v>
      </c>
      <c r="D1" s="2" t="s">
        <v>234</v>
      </c>
      <c r="E1" s="2" t="s">
        <v>235</v>
      </c>
      <c r="F1" s="2" t="s">
        <v>236</v>
      </c>
      <c r="G1" s="2" t="s">
        <v>237</v>
      </c>
      <c r="H1" s="2" t="s">
        <v>238</v>
      </c>
    </row>
    <row r="2" spans="1:8">
      <c r="A2" s="3" t="s">
        <v>239</v>
      </c>
    </row>
    <row r="3" spans="1:8">
      <c r="A3" s="4" t="s">
        <v>240</v>
      </c>
      <c r="E3" s="4" t="s">
        <v>241</v>
      </c>
    </row>
    <row r="4" spans="1:8">
      <c r="A4" s="4" t="s">
        <v>242</v>
      </c>
      <c r="E4" s="4" t="s">
        <v>243</v>
      </c>
    </row>
    <row r="5" spans="1:8">
      <c r="A5" s="4" t="s">
        <v>244</v>
      </c>
      <c r="E5" s="5" t="n">
        <v>1</v>
      </c>
    </row>
    <row r="6" spans="1:8">
      <c r="A6" s="4" t="s">
        <v>245</v>
      </c>
      <c r="E6" s="4" t="s">
        <v>246</v>
      </c>
    </row>
    <row r="7" spans="1:8">
      <c r="A7" s="4" t="s">
        <v>60</v>
      </c>
      <c r="E7" s="7" t="n">
        <v>148835000</v>
      </c>
      <c r="G7" s="7" t="n">
        <v>115011000</v>
      </c>
    </row>
    <row r="8" spans="1:8">
      <c r="A8" s="4" t="s">
        <v>247</v>
      </c>
      <c r="E8" s="7" t="n">
        <v>123000000</v>
      </c>
    </row>
    <row r="9" spans="1:8">
      <c r="A9" s="4" t="s">
        <v>248</v>
      </c>
      <c r="E9" s="4" t="s">
        <v>8</v>
      </c>
    </row>
    <row r="10" spans="1:8">
      <c r="A10" s="4" t="s">
        <v>249</v>
      </c>
    </row>
    <row r="11" spans="1:8">
      <c r="A11" s="3" t="s">
        <v>239</v>
      </c>
    </row>
    <row r="12" spans="1:8">
      <c r="A12" s="4" t="s">
        <v>250</v>
      </c>
      <c r="E12" s="7" t="n">
        <v>3200000</v>
      </c>
    </row>
    <row r="13" spans="1:8">
      <c r="A13" s="4" t="s">
        <v>251</v>
      </c>
    </row>
    <row r="14" spans="1:8">
      <c r="A14" s="3" t="s">
        <v>239</v>
      </c>
    </row>
    <row r="15" spans="1:8">
      <c r="A15" s="4" t="s">
        <v>252</v>
      </c>
      <c r="F15" s="7" t="n">
        <v>15000000</v>
      </c>
      <c r="H15" s="7" t="n">
        <v>15000000</v>
      </c>
    </row>
    <row r="16" spans="1:8">
      <c r="A16" s="4" t="s">
        <v>253</v>
      </c>
    </row>
    <row r="17" spans="1:8">
      <c r="A17" s="3" t="s">
        <v>239</v>
      </c>
    </row>
    <row r="18" spans="1:8">
      <c r="A18" s="4" t="s">
        <v>254</v>
      </c>
      <c r="E18" s="4" t="s">
        <v>255</v>
      </c>
    </row>
    <row r="19" spans="1:8">
      <c r="A19" s="4" t="s">
        <v>63</v>
      </c>
    </row>
    <row r="20" spans="1:8">
      <c r="A20" s="3" t="s">
        <v>239</v>
      </c>
    </row>
    <row r="21" spans="1:8">
      <c r="A21" s="4" t="s">
        <v>256</v>
      </c>
      <c r="E21" s="5" t="n">
        <v>493615703</v>
      </c>
      <c r="G21" s="5" t="n">
        <v>173750421</v>
      </c>
    </row>
    <row r="22" spans="1:8">
      <c r="A22" s="4" t="s">
        <v>257</v>
      </c>
    </row>
    <row r="23" spans="1:8">
      <c r="A23" s="3" t="s">
        <v>239</v>
      </c>
    </row>
    <row r="24" spans="1:8">
      <c r="A24" s="4" t="s">
        <v>258</v>
      </c>
      <c r="D24" s="10" t="n">
        <v>0.8374</v>
      </c>
    </row>
    <row r="25" spans="1:8">
      <c r="A25" s="4" t="s">
        <v>259</v>
      </c>
      <c r="E25" s="4" t="s">
        <v>260</v>
      </c>
    </row>
    <row r="26" spans="1:8">
      <c r="A26" s="4" t="s">
        <v>261</v>
      </c>
    </row>
    <row r="27" spans="1:8">
      <c r="A27" s="3" t="s">
        <v>239</v>
      </c>
    </row>
    <row r="28" spans="1:8">
      <c r="A28" s="4" t="s">
        <v>258</v>
      </c>
      <c r="C28" s="11" t="n">
        <v>36.3</v>
      </c>
    </row>
    <row r="29" spans="1:8">
      <c r="A29" s="4" t="s">
        <v>262</v>
      </c>
    </row>
    <row r="30" spans="1:8">
      <c r="A30" s="3" t="s">
        <v>239</v>
      </c>
    </row>
    <row r="31" spans="1:8">
      <c r="A31" s="4" t="s">
        <v>256</v>
      </c>
      <c r="B31" s="5" t="n">
        <v>0</v>
      </c>
    </row>
    <row r="32" spans="1:8">
      <c r="A32" s="4" t="s">
        <v>263</v>
      </c>
    </row>
    <row r="33" spans="1:8">
      <c r="A33" s="3" t="s">
        <v>239</v>
      </c>
    </row>
    <row r="34" spans="1:8">
      <c r="A34" s="4" t="s">
        <v>264</v>
      </c>
      <c r="B34" s="7" t="n">
        <v>15</v>
      </c>
    </row>
    <row r="35" spans="1:8">
      <c r="A35" s="4" t="s">
        <v>265</v>
      </c>
      <c r="B35" s="5" t="n">
        <v>5667000</v>
      </c>
    </row>
    <row r="36" spans="1:8">
      <c r="A36" s="4" t="s">
        <v>266</v>
      </c>
      <c r="B36" s="7" t="n">
        <v>85000000</v>
      </c>
    </row>
    <row r="37" spans="1:8">
      <c r="A37" s="4" t="s">
        <v>267</v>
      </c>
      <c r="B37" s="7" t="n">
        <v>74400000</v>
      </c>
    </row>
    <row r="38" spans="1:8">
      <c r="A38" s="4" t="s">
        <v>268</v>
      </c>
    </row>
    <row r="39" spans="1:8">
      <c r="A39" s="3" t="s">
        <v>239</v>
      </c>
    </row>
    <row r="40" spans="1:8">
      <c r="A40" s="4" t="s">
        <v>269</v>
      </c>
      <c r="B40" s="5" t="n">
        <v>16028462</v>
      </c>
    </row>
    <row r="41" spans="1:8">
      <c r="A41" s="4" t="s">
        <v>270</v>
      </c>
    </row>
    <row r="42" spans="1:8">
      <c r="A42" s="3" t="s">
        <v>239</v>
      </c>
    </row>
    <row r="43" spans="1:8">
      <c r="A43" s="4" t="s">
        <v>264</v>
      </c>
      <c r="B43" s="7" t="n">
        <v>15</v>
      </c>
    </row>
    <row r="44" spans="1:8">
      <c r="A44" s="4" t="s">
        <v>265</v>
      </c>
      <c r="B44" s="5" t="n">
        <v>666666</v>
      </c>
    </row>
    <row r="45" spans="1:8">
      <c r="A45" s="4" t="s">
        <v>271</v>
      </c>
      <c r="B45"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9</v>
      </c>
      <c r="D1" s="2" t="s">
        <v>77</v>
      </c>
    </row>
    <row r="2" spans="1:4">
      <c r="A2" s="3" t="s">
        <v>145</v>
      </c>
    </row>
    <row r="3" spans="1:4">
      <c r="A3" s="4" t="s">
        <v>38</v>
      </c>
      <c r="B3" s="7" t="n">
        <v>15</v>
      </c>
      <c r="C3" s="7" t="n">
        <v>15</v>
      </c>
      <c r="D3" s="7" t="n">
        <v>15</v>
      </c>
    </row>
    <row r="4" spans="1:4">
      <c r="A4" s="4" t="s">
        <v>273</v>
      </c>
      <c r="B4" s="7" t="n">
        <v>4600</v>
      </c>
      <c r="C4" s="7" t="n">
        <v>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9</v>
      </c>
      <c r="D1" s="2" t="s">
        <v>77</v>
      </c>
    </row>
    <row r="2" spans="1:4">
      <c r="A2" s="3" t="s">
        <v>145</v>
      </c>
    </row>
    <row r="3" spans="1:4">
      <c r="A3" s="4" t="s">
        <v>31</v>
      </c>
      <c r="B3" s="7" t="n">
        <v>41353</v>
      </c>
      <c r="C3" s="7" t="n">
        <v>22020</v>
      </c>
      <c r="D3" s="7" t="n">
        <v>25407</v>
      </c>
    </row>
    <row r="4" spans="1:4">
      <c r="A4" s="4" t="s">
        <v>38</v>
      </c>
      <c r="B4" s="5" t="n">
        <v>15</v>
      </c>
      <c r="C4" s="7" t="n">
        <v>15</v>
      </c>
      <c r="D4" s="5" t="n">
        <v>15</v>
      </c>
    </row>
    <row r="5" spans="1:4">
      <c r="A5" s="4" t="s">
        <v>275</v>
      </c>
      <c r="B5" s="7" t="n">
        <v>41368</v>
      </c>
      <c r="D5" s="7" t="n">
        <v>25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9</v>
      </c>
    </row>
    <row r="2" spans="1:3">
      <c r="A2" s="4" t="s">
        <v>65</v>
      </c>
      <c r="B2" s="7" t="n">
        <v>1695</v>
      </c>
      <c r="C2" s="7" t="n">
        <v>784</v>
      </c>
    </row>
    <row r="3" spans="1:3">
      <c r="A3" s="4" t="s">
        <v>66</v>
      </c>
      <c r="B3" s="5" t="n">
        <v>498070991</v>
      </c>
      <c r="C3" s="5" t="n">
        <v>177082393</v>
      </c>
    </row>
    <row r="4" spans="1:3">
      <c r="A4" s="4" t="s">
        <v>67</v>
      </c>
      <c r="B4" s="7" t="n">
        <v>188639</v>
      </c>
      <c r="C4" s="7" t="n">
        <v>102988</v>
      </c>
    </row>
    <row r="5" spans="1:3">
      <c r="A5" s="4" t="s">
        <v>68</v>
      </c>
      <c r="B5" s="8" t="n">
        <v>0.001</v>
      </c>
      <c r="C5" s="8" t="n">
        <v>0.001</v>
      </c>
    </row>
    <row r="6" spans="1:3">
      <c r="A6" s="4" t="s">
        <v>69</v>
      </c>
      <c r="B6" s="5" t="n">
        <v>818000000</v>
      </c>
      <c r="C6" s="5" t="n">
        <v>271000000</v>
      </c>
    </row>
    <row r="7" spans="1:3">
      <c r="A7" s="4" t="s">
        <v>70</v>
      </c>
      <c r="B7" s="5" t="n">
        <v>485097</v>
      </c>
      <c r="C7" s="5" t="n">
        <v>465330</v>
      </c>
    </row>
    <row r="8" spans="1:3">
      <c r="A8" s="4" t="s">
        <v>71</v>
      </c>
      <c r="B8" s="5" t="n">
        <v>485097</v>
      </c>
      <c r="C8" s="5" t="n">
        <v>465330</v>
      </c>
    </row>
    <row r="9" spans="1:3">
      <c r="A9" s="4" t="s">
        <v>63</v>
      </c>
    </row>
    <row r="10" spans="1:3">
      <c r="A10" s="4" t="s">
        <v>72</v>
      </c>
      <c r="B10" s="8" t="n">
        <v>0.001</v>
      </c>
      <c r="C10" s="8" t="n">
        <v>0.001</v>
      </c>
    </row>
    <row r="11" spans="1:3">
      <c r="A11" s="4" t="s">
        <v>66</v>
      </c>
      <c r="B11" s="5" t="n">
        <v>498070991</v>
      </c>
      <c r="C11" s="5" t="n">
        <v>177082393</v>
      </c>
    </row>
    <row r="12" spans="1:3">
      <c r="A12" s="4" t="s">
        <v>73</v>
      </c>
      <c r="B12" s="5" t="n">
        <v>493615703</v>
      </c>
      <c r="C12" s="5" t="n">
        <v>173750421</v>
      </c>
    </row>
    <row r="13" spans="1:3">
      <c r="A13" s="4" t="s">
        <v>74</v>
      </c>
      <c r="B13" s="5" t="n">
        <v>493615703</v>
      </c>
      <c r="C13" s="5" t="n">
        <v>173750421</v>
      </c>
    </row>
    <row r="14" spans="1:3">
      <c r="A14" s="4" t="s">
        <v>67</v>
      </c>
      <c r="B14" s="7" t="n">
        <v>188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4" t="s">
        <v>277</v>
      </c>
    </row>
    <row r="3" spans="1:3">
      <c r="A3" s="3" t="s">
        <v>278</v>
      </c>
    </row>
    <row r="4" spans="1:3">
      <c r="A4" s="4" t="s">
        <v>279</v>
      </c>
      <c r="B4" s="7" t="n">
        <v>867</v>
      </c>
      <c r="C4" s="7" t="n">
        <v>1708</v>
      </c>
    </row>
    <row r="5" spans="1:3">
      <c r="A5" s="4" t="s">
        <v>280</v>
      </c>
    </row>
    <row r="6" spans="1:3">
      <c r="A6" s="3" t="s">
        <v>281</v>
      </c>
    </row>
    <row r="7" spans="1:3">
      <c r="A7" s="4" t="s">
        <v>279</v>
      </c>
      <c r="B7" s="5" t="n">
        <v>123223</v>
      </c>
      <c r="C7" s="5" t="n">
        <v>18960</v>
      </c>
    </row>
    <row r="8" spans="1:3">
      <c r="A8" s="3" t="s">
        <v>278</v>
      </c>
    </row>
    <row r="9" spans="1:3">
      <c r="A9" s="4" t="s">
        <v>279</v>
      </c>
      <c r="B9" s="5" t="n">
        <v>867</v>
      </c>
      <c r="C9" s="5" t="n">
        <v>1708</v>
      </c>
    </row>
    <row r="10" spans="1:3">
      <c r="A10" s="4" t="s">
        <v>282</v>
      </c>
    </row>
    <row r="11" spans="1:3">
      <c r="A11" s="3" t="s">
        <v>278</v>
      </c>
    </row>
    <row r="12" spans="1:3">
      <c r="A12" s="4" t="s">
        <v>279</v>
      </c>
      <c r="B12" s="5" t="n">
        <v>867</v>
      </c>
      <c r="C12" s="5" t="n">
        <v>1708</v>
      </c>
    </row>
    <row r="13" spans="1:3">
      <c r="A13" s="4" t="s">
        <v>283</v>
      </c>
    </row>
    <row r="14" spans="1:3">
      <c r="A14" s="3" t="s">
        <v>281</v>
      </c>
    </row>
    <row r="15" spans="1:3">
      <c r="A15" s="4" t="s">
        <v>279</v>
      </c>
      <c r="B15" s="5" t="n">
        <v>31879</v>
      </c>
      <c r="C15" s="5" t="n">
        <v>6578</v>
      </c>
    </row>
    <row r="16" spans="1:3">
      <c r="A16" s="3" t="s">
        <v>278</v>
      </c>
    </row>
    <row r="17" spans="1:3">
      <c r="A17" s="4" t="s">
        <v>279</v>
      </c>
      <c r="B17" s="5" t="n">
        <v>0</v>
      </c>
      <c r="C17" s="5" t="n">
        <v>0</v>
      </c>
    </row>
    <row r="18" spans="1:3">
      <c r="A18" s="4" t="s">
        <v>284</v>
      </c>
    </row>
    <row r="19" spans="1:3">
      <c r="A19" s="3" t="s">
        <v>278</v>
      </c>
    </row>
    <row r="20" spans="1:3">
      <c r="A20" s="4" t="s">
        <v>279</v>
      </c>
      <c r="B20" s="5" t="n">
        <v>0</v>
      </c>
      <c r="C20" s="5" t="n">
        <v>0</v>
      </c>
    </row>
    <row r="21" spans="1:3">
      <c r="A21" s="4" t="s">
        <v>285</v>
      </c>
    </row>
    <row r="22" spans="1:3">
      <c r="A22" s="3" t="s">
        <v>281</v>
      </c>
    </row>
    <row r="23" spans="1:3">
      <c r="A23" s="4" t="s">
        <v>279</v>
      </c>
      <c r="B23" s="5" t="n">
        <v>91344</v>
      </c>
      <c r="C23" s="5" t="n">
        <v>12382</v>
      </c>
    </row>
    <row r="24" spans="1:3">
      <c r="A24" s="3" t="s">
        <v>278</v>
      </c>
    </row>
    <row r="25" spans="1:3">
      <c r="A25" s="4" t="s">
        <v>279</v>
      </c>
      <c r="B25" s="5" t="n">
        <v>0</v>
      </c>
      <c r="C25" s="5" t="n">
        <v>0</v>
      </c>
    </row>
    <row r="26" spans="1:3">
      <c r="A26" s="4" t="s">
        <v>286</v>
      </c>
    </row>
    <row r="27" spans="1:3">
      <c r="A27" s="3" t="s">
        <v>278</v>
      </c>
    </row>
    <row r="28" spans="1:3">
      <c r="A28" s="4" t="s">
        <v>279</v>
      </c>
      <c r="B28" s="5" t="n">
        <v>0</v>
      </c>
      <c r="C28" s="5" t="n">
        <v>0</v>
      </c>
    </row>
    <row r="29" spans="1:3">
      <c r="A29" s="4" t="s">
        <v>287</v>
      </c>
    </row>
    <row r="30" spans="1:3">
      <c r="A30" s="3" t="s">
        <v>281</v>
      </c>
    </row>
    <row r="31" spans="1:3">
      <c r="A31" s="4" t="s">
        <v>279</v>
      </c>
      <c r="B31" s="5" t="n">
        <v>0</v>
      </c>
      <c r="C31" s="5" t="n">
        <v>0</v>
      </c>
    </row>
    <row r="32" spans="1:3">
      <c r="A32" s="3" t="s">
        <v>278</v>
      </c>
    </row>
    <row r="33" spans="1:3">
      <c r="A33" s="4" t="s">
        <v>279</v>
      </c>
      <c r="B33" s="5" t="n">
        <v>867</v>
      </c>
      <c r="C33" s="5" t="n">
        <v>1708</v>
      </c>
    </row>
    <row r="34" spans="1:3">
      <c r="A34" s="4" t="s">
        <v>288</v>
      </c>
    </row>
    <row r="35" spans="1:3">
      <c r="A35" s="3" t="s">
        <v>278</v>
      </c>
    </row>
    <row r="36" spans="1:3">
      <c r="A36" s="4" t="s">
        <v>279</v>
      </c>
      <c r="B36" s="5" t="n">
        <v>867</v>
      </c>
      <c r="C36" s="5" t="n">
        <v>1708</v>
      </c>
    </row>
    <row r="37" spans="1:3">
      <c r="A37" s="4" t="s">
        <v>289</v>
      </c>
    </row>
    <row r="38" spans="1:3">
      <c r="A38" s="3" t="s">
        <v>281</v>
      </c>
    </row>
    <row r="39" spans="1:3">
      <c r="A39" s="4" t="s">
        <v>279</v>
      </c>
      <c r="B39" s="5" t="n">
        <v>31879</v>
      </c>
      <c r="C39" s="5" t="n">
        <v>6578</v>
      </c>
    </row>
    <row r="40" spans="1:3">
      <c r="A40" s="4" t="s">
        <v>290</v>
      </c>
    </row>
    <row r="41" spans="1:3">
      <c r="A41" s="3" t="s">
        <v>281</v>
      </c>
    </row>
    <row r="42" spans="1:3">
      <c r="A42" s="4" t="s">
        <v>279</v>
      </c>
      <c r="B42" s="5" t="n">
        <v>31879</v>
      </c>
      <c r="C42" s="5" t="n">
        <v>6578</v>
      </c>
    </row>
    <row r="43" spans="1:3">
      <c r="A43" s="4" t="s">
        <v>291</v>
      </c>
    </row>
    <row r="44" spans="1:3">
      <c r="A44" s="3" t="s">
        <v>281</v>
      </c>
    </row>
    <row r="45" spans="1:3">
      <c r="A45" s="4" t="s">
        <v>279</v>
      </c>
      <c r="B45" s="5" t="n">
        <v>0</v>
      </c>
      <c r="C45" s="5" t="n">
        <v>0</v>
      </c>
    </row>
    <row r="46" spans="1:3">
      <c r="A46" s="4" t="s">
        <v>292</v>
      </c>
    </row>
    <row r="47" spans="1:3">
      <c r="A47" s="3" t="s">
        <v>281</v>
      </c>
    </row>
    <row r="48" spans="1:3">
      <c r="A48" s="4" t="s">
        <v>279</v>
      </c>
      <c r="B48" s="5" t="n">
        <v>0</v>
      </c>
      <c r="C48" s="5" t="n">
        <v>0</v>
      </c>
    </row>
    <row r="49" spans="1:3">
      <c r="A49" s="4" t="s">
        <v>293</v>
      </c>
    </row>
    <row r="50" spans="1:3">
      <c r="A50" s="3" t="s">
        <v>281</v>
      </c>
    </row>
    <row r="51" spans="1:3">
      <c r="A51" s="4" t="s">
        <v>279</v>
      </c>
      <c r="B51" s="5" t="n">
        <v>34939</v>
      </c>
      <c r="C51" s="5" t="n">
        <v>7689</v>
      </c>
    </row>
    <row r="52" spans="1:3">
      <c r="A52" s="4" t="s">
        <v>294</v>
      </c>
    </row>
    <row r="53" spans="1:3">
      <c r="A53" s="3" t="s">
        <v>281</v>
      </c>
    </row>
    <row r="54" spans="1:3">
      <c r="A54" s="4" t="s">
        <v>279</v>
      </c>
      <c r="B54" s="5" t="n">
        <v>0</v>
      </c>
      <c r="C54" s="5" t="n">
        <v>0</v>
      </c>
    </row>
    <row r="55" spans="1:3">
      <c r="A55" s="4" t="s">
        <v>295</v>
      </c>
    </row>
    <row r="56" spans="1:3">
      <c r="A56" s="3" t="s">
        <v>281</v>
      </c>
    </row>
    <row r="57" spans="1:3">
      <c r="A57" s="4" t="s">
        <v>279</v>
      </c>
      <c r="B57" s="5" t="n">
        <v>34939</v>
      </c>
      <c r="C57" s="5" t="n">
        <v>7689</v>
      </c>
    </row>
    <row r="58" spans="1:3">
      <c r="A58" s="4" t="s">
        <v>296</v>
      </c>
    </row>
    <row r="59" spans="1:3">
      <c r="A59" s="3" t="s">
        <v>281</v>
      </c>
    </row>
    <row r="60" spans="1:3">
      <c r="A60" s="4" t="s">
        <v>279</v>
      </c>
      <c r="B60" s="5" t="n">
        <v>0</v>
      </c>
      <c r="C60" s="5" t="n">
        <v>0</v>
      </c>
    </row>
    <row r="61" spans="1:3">
      <c r="A61" s="4" t="s">
        <v>297</v>
      </c>
    </row>
    <row r="62" spans="1:3">
      <c r="A62" s="3" t="s">
        <v>281</v>
      </c>
    </row>
    <row r="63" spans="1:3">
      <c r="A63" s="4" t="s">
        <v>279</v>
      </c>
      <c r="B63" s="5" t="n">
        <v>15774</v>
      </c>
      <c r="C63" s="5" t="n">
        <v>800</v>
      </c>
    </row>
    <row r="64" spans="1:3">
      <c r="A64" s="4" t="s">
        <v>298</v>
      </c>
    </row>
    <row r="65" spans="1:3">
      <c r="A65" s="3" t="s">
        <v>281</v>
      </c>
    </row>
    <row r="66" spans="1:3">
      <c r="A66" s="4" t="s">
        <v>279</v>
      </c>
      <c r="B66" s="5" t="n">
        <v>0</v>
      </c>
      <c r="C66" s="5" t="n">
        <v>0</v>
      </c>
    </row>
    <row r="67" spans="1:3">
      <c r="A67" s="4" t="s">
        <v>299</v>
      </c>
    </row>
    <row r="68" spans="1:3">
      <c r="A68" s="3" t="s">
        <v>281</v>
      </c>
    </row>
    <row r="69" spans="1:3">
      <c r="A69" s="4" t="s">
        <v>279</v>
      </c>
      <c r="B69" s="5" t="n">
        <v>15774</v>
      </c>
      <c r="C69" s="5" t="n">
        <v>800</v>
      </c>
    </row>
    <row r="70" spans="1:3">
      <c r="A70" s="4" t="s">
        <v>300</v>
      </c>
    </row>
    <row r="71" spans="1:3">
      <c r="A71" s="3" t="s">
        <v>281</v>
      </c>
    </row>
    <row r="72" spans="1:3">
      <c r="A72" s="4" t="s">
        <v>279</v>
      </c>
      <c r="B72" s="5" t="n">
        <v>0</v>
      </c>
      <c r="C72" s="5" t="n">
        <v>0</v>
      </c>
    </row>
    <row r="73" spans="1:3">
      <c r="A73" s="4" t="s">
        <v>301</v>
      </c>
    </row>
    <row r="74" spans="1:3">
      <c r="A74" s="3" t="s">
        <v>281</v>
      </c>
    </row>
    <row r="75" spans="1:3">
      <c r="A75" s="4" t="s">
        <v>279</v>
      </c>
      <c r="B75" s="5" t="n">
        <v>16864</v>
      </c>
    </row>
    <row r="76" spans="1:3">
      <c r="A76" s="4" t="s">
        <v>302</v>
      </c>
    </row>
    <row r="77" spans="1:3">
      <c r="A77" s="3" t="s">
        <v>281</v>
      </c>
    </row>
    <row r="78" spans="1:3">
      <c r="A78" s="4" t="s">
        <v>279</v>
      </c>
      <c r="B78" s="5" t="n">
        <v>0</v>
      </c>
    </row>
    <row r="79" spans="1:3">
      <c r="A79" s="4" t="s">
        <v>303</v>
      </c>
    </row>
    <row r="80" spans="1:3">
      <c r="A80" s="3" t="s">
        <v>281</v>
      </c>
    </row>
    <row r="81" spans="1:3">
      <c r="A81" s="4" t="s">
        <v>279</v>
      </c>
      <c r="B81" s="5" t="n">
        <v>16864</v>
      </c>
    </row>
    <row r="82" spans="1:3">
      <c r="A82" s="4" t="s">
        <v>304</v>
      </c>
    </row>
    <row r="83" spans="1:3">
      <c r="A83" s="3" t="s">
        <v>281</v>
      </c>
    </row>
    <row r="84" spans="1:3">
      <c r="A84" s="4" t="s">
        <v>279</v>
      </c>
      <c r="B84" s="5" t="n">
        <v>0</v>
      </c>
    </row>
    <row r="85" spans="1:3">
      <c r="A85" s="4" t="s">
        <v>305</v>
      </c>
    </row>
    <row r="86" spans="1:3">
      <c r="A86" s="3" t="s">
        <v>281</v>
      </c>
    </row>
    <row r="87" spans="1:3">
      <c r="A87" s="4" t="s">
        <v>279</v>
      </c>
      <c r="B87" s="5" t="n">
        <v>23767</v>
      </c>
      <c r="C87" s="5" t="n">
        <v>3893</v>
      </c>
    </row>
    <row r="88" spans="1:3">
      <c r="A88" s="4" t="s">
        <v>306</v>
      </c>
    </row>
    <row r="89" spans="1:3">
      <c r="A89" s="3" t="s">
        <v>281</v>
      </c>
    </row>
    <row r="90" spans="1:3">
      <c r="A90" s="4" t="s">
        <v>279</v>
      </c>
      <c r="B90" s="5" t="n">
        <v>0</v>
      </c>
      <c r="C90" s="5" t="n">
        <v>0</v>
      </c>
    </row>
    <row r="91" spans="1:3">
      <c r="A91" s="4" t="s">
        <v>307</v>
      </c>
    </row>
    <row r="92" spans="1:3">
      <c r="A92" s="3" t="s">
        <v>281</v>
      </c>
    </row>
    <row r="93" spans="1:3">
      <c r="A93" s="4" t="s">
        <v>279</v>
      </c>
      <c r="B93" s="5" t="n">
        <v>23767</v>
      </c>
      <c r="C93" s="5" t="n">
        <v>3893</v>
      </c>
    </row>
    <row r="94" spans="1:3">
      <c r="A94" s="4" t="s">
        <v>308</v>
      </c>
    </row>
    <row r="95" spans="1:3">
      <c r="A95" s="3" t="s">
        <v>281</v>
      </c>
    </row>
    <row r="96" spans="1:3">
      <c r="A96" s="4" t="s">
        <v>279</v>
      </c>
      <c r="B96" s="7" t="n">
        <v>0</v>
      </c>
      <c r="C9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7</v>
      </c>
    </row>
    <row r="3" spans="1:3">
      <c r="A3" s="3" t="s">
        <v>310</v>
      </c>
    </row>
    <row r="4" spans="1:3">
      <c r="A4" s="4" t="s">
        <v>311</v>
      </c>
      <c r="B4" s="7" t="n">
        <v>0</v>
      </c>
      <c r="C4" s="7" t="n">
        <v>0</v>
      </c>
    </row>
    <row r="5" spans="1:3">
      <c r="A5" s="4" t="s">
        <v>312</v>
      </c>
      <c r="B5" s="5" t="n">
        <v>0</v>
      </c>
      <c r="C5" s="5" t="n">
        <v>0</v>
      </c>
    </row>
    <row r="6" spans="1:3">
      <c r="A6" s="4" t="s">
        <v>313</v>
      </c>
      <c r="B6" s="5" t="n">
        <v>0</v>
      </c>
      <c r="C6" s="5" t="n">
        <v>0</v>
      </c>
    </row>
    <row r="7" spans="1:3">
      <c r="A7" s="4" t="s">
        <v>314</v>
      </c>
      <c r="B7" s="5" t="n">
        <v>0</v>
      </c>
      <c r="C7" s="5" t="n">
        <v>0</v>
      </c>
    </row>
    <row r="8" spans="1:3">
      <c r="A8" s="4" t="s">
        <v>315</v>
      </c>
      <c r="B8" s="5" t="n">
        <v>0</v>
      </c>
      <c r="C8" s="5" t="n">
        <v>0</v>
      </c>
    </row>
    <row r="9" spans="1:3">
      <c r="A9" s="4" t="s">
        <v>316</v>
      </c>
      <c r="B9" s="5" t="n">
        <v>0</v>
      </c>
      <c r="C9" s="5" t="n">
        <v>0</v>
      </c>
    </row>
    <row r="10" spans="1:3">
      <c r="A10" s="4" t="s">
        <v>317</v>
      </c>
      <c r="B10" s="5" t="n">
        <v>0</v>
      </c>
      <c r="C10" s="5" t="n">
        <v>0</v>
      </c>
    </row>
    <row r="11" spans="1:3">
      <c r="A11" s="4" t="s">
        <v>318</v>
      </c>
      <c r="B11" s="7" t="n">
        <v>0</v>
      </c>
      <c r="C11"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7</v>
      </c>
    </row>
    <row r="3" spans="1:3">
      <c r="A3" s="3" t="s">
        <v>320</v>
      </c>
    </row>
    <row r="4" spans="1:3">
      <c r="A4" s="4" t="s">
        <v>128</v>
      </c>
      <c r="B4" s="7" t="n">
        <v>-2</v>
      </c>
      <c r="C4" s="7" t="n">
        <v>0</v>
      </c>
    </row>
    <row r="5" spans="1:3">
      <c r="A5" s="4" t="s">
        <v>277</v>
      </c>
    </row>
    <row r="6" spans="1:3">
      <c r="A6" s="3" t="s">
        <v>320</v>
      </c>
    </row>
    <row r="7" spans="1:3">
      <c r="A7" s="4" t="s">
        <v>321</v>
      </c>
      <c r="B7" s="5" t="n">
        <v>1708</v>
      </c>
    </row>
    <row r="8" spans="1:3">
      <c r="A8" s="4" t="s">
        <v>128</v>
      </c>
      <c r="B8" s="5" t="n">
        <v>-2</v>
      </c>
    </row>
    <row r="9" spans="1:3">
      <c r="A9" s="4" t="s">
        <v>322</v>
      </c>
      <c r="B9" s="5" t="n">
        <v>-839</v>
      </c>
    </row>
    <row r="10" spans="1:3">
      <c r="A10" s="4" t="s">
        <v>323</v>
      </c>
      <c r="B10" s="7" t="n">
        <v>8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9</v>
      </c>
      <c r="D1" s="2" t="s">
        <v>77</v>
      </c>
    </row>
    <row r="2" spans="1:4">
      <c r="A2" s="3" t="s">
        <v>325</v>
      </c>
    </row>
    <row r="3" spans="1:4">
      <c r="A3" s="4" t="s">
        <v>326</v>
      </c>
      <c r="B3" s="7" t="n">
        <v>123251</v>
      </c>
      <c r="C3" s="7" t="n">
        <v>18960</v>
      </c>
    </row>
    <row r="4" spans="1:4">
      <c r="A4" s="4" t="s">
        <v>327</v>
      </c>
      <c r="B4" s="5" t="n">
        <v>1</v>
      </c>
      <c r="C4" s="5" t="n">
        <v>0</v>
      </c>
    </row>
    <row r="5" spans="1:4">
      <c r="A5" s="4" t="s">
        <v>328</v>
      </c>
      <c r="B5" s="5" t="n">
        <v>-29</v>
      </c>
      <c r="C5" s="5" t="n">
        <v>0</v>
      </c>
    </row>
    <row r="6" spans="1:4">
      <c r="A6" s="4" t="s">
        <v>329</v>
      </c>
      <c r="B6" s="5" t="n">
        <v>123223</v>
      </c>
      <c r="C6" s="5" t="n">
        <v>18960</v>
      </c>
    </row>
    <row r="7" spans="1:4">
      <c r="A7" s="4" t="s">
        <v>330</v>
      </c>
      <c r="B7" s="5" t="n">
        <v>-41353</v>
      </c>
      <c r="C7" s="5" t="n">
        <v>-22020</v>
      </c>
      <c r="D7" s="7" t="n">
        <v>-25407</v>
      </c>
    </row>
    <row r="8" spans="1:4">
      <c r="A8" s="4" t="s">
        <v>331</v>
      </c>
    </row>
    <row r="9" spans="1:4">
      <c r="A9" s="3" t="s">
        <v>325</v>
      </c>
    </row>
    <row r="10" spans="1:4">
      <c r="A10" s="4" t="s">
        <v>326</v>
      </c>
      <c r="B10" s="5" t="n">
        <v>81625</v>
      </c>
      <c r="C10" s="5" t="n">
        <v>0</v>
      </c>
    </row>
    <row r="11" spans="1:4">
      <c r="A11" s="4" t="s">
        <v>327</v>
      </c>
      <c r="B11" s="5" t="n">
        <v>1</v>
      </c>
      <c r="C11" s="5" t="n">
        <v>0</v>
      </c>
    </row>
    <row r="12" spans="1:4">
      <c r="A12" s="4" t="s">
        <v>328</v>
      </c>
      <c r="B12" s="5" t="n">
        <v>-29</v>
      </c>
      <c r="C12" s="5" t="n">
        <v>0</v>
      </c>
    </row>
    <row r="13" spans="1:4">
      <c r="A13" s="4" t="s">
        <v>329</v>
      </c>
      <c r="B13" s="5" t="n">
        <v>81597</v>
      </c>
      <c r="C13" s="5" t="n">
        <v>0</v>
      </c>
    </row>
    <row r="14" spans="1:4">
      <c r="A14" s="4" t="s">
        <v>332</v>
      </c>
    </row>
    <row r="15" spans="1:4">
      <c r="A15" s="3" t="s">
        <v>325</v>
      </c>
    </row>
    <row r="16" spans="1:4">
      <c r="A16" s="4" t="s">
        <v>330</v>
      </c>
      <c r="B16" s="5" t="n">
        <v>-41626</v>
      </c>
      <c r="C16" s="5" t="n">
        <v>-18960</v>
      </c>
    </row>
    <row r="17" spans="1:4">
      <c r="A17" s="4" t="s">
        <v>333</v>
      </c>
      <c r="B17" s="5" t="n">
        <v>-41626</v>
      </c>
      <c r="C17" s="5" t="n">
        <v>-18960</v>
      </c>
    </row>
    <row r="18" spans="1:4">
      <c r="A18" s="4" t="s">
        <v>334</v>
      </c>
    </row>
    <row r="19" spans="1:4">
      <c r="A19" s="3" t="s">
        <v>325</v>
      </c>
    </row>
    <row r="20" spans="1:4">
      <c r="A20" s="4" t="s">
        <v>326</v>
      </c>
      <c r="B20" s="5" t="n">
        <v>31879</v>
      </c>
      <c r="C20" s="5" t="n">
        <v>6578</v>
      </c>
    </row>
    <row r="21" spans="1:4">
      <c r="A21" s="4" t="s">
        <v>327</v>
      </c>
      <c r="B21" s="5" t="n">
        <v>0</v>
      </c>
      <c r="C21" s="5" t="n">
        <v>0</v>
      </c>
    </row>
    <row r="22" spans="1:4">
      <c r="A22" s="4" t="s">
        <v>328</v>
      </c>
      <c r="B22" s="5" t="n">
        <v>0</v>
      </c>
      <c r="C22" s="5" t="n">
        <v>0</v>
      </c>
    </row>
    <row r="23" spans="1:4">
      <c r="A23" s="4" t="s">
        <v>329</v>
      </c>
      <c r="B23" s="5" t="n">
        <v>31879</v>
      </c>
      <c r="C23" s="5" t="n">
        <v>6578</v>
      </c>
    </row>
    <row r="24" spans="1:4">
      <c r="A24" s="4" t="s">
        <v>335</v>
      </c>
    </row>
    <row r="25" spans="1:4">
      <c r="A25" s="3" t="s">
        <v>325</v>
      </c>
    </row>
    <row r="26" spans="1:4">
      <c r="A26" s="4" t="s">
        <v>326</v>
      </c>
      <c r="B26" s="5" t="n">
        <v>34939</v>
      </c>
      <c r="C26" s="5" t="n">
        <v>7689</v>
      </c>
    </row>
    <row r="27" spans="1:4">
      <c r="A27" s="4" t="s">
        <v>327</v>
      </c>
      <c r="B27" s="5" t="n">
        <v>0</v>
      </c>
      <c r="C27" s="5" t="n">
        <v>0</v>
      </c>
    </row>
    <row r="28" spans="1:4">
      <c r="A28" s="4" t="s">
        <v>328</v>
      </c>
      <c r="B28" s="5" t="n">
        <v>0</v>
      </c>
      <c r="C28" s="5" t="n">
        <v>0</v>
      </c>
    </row>
    <row r="29" spans="1:4">
      <c r="A29" s="4" t="s">
        <v>329</v>
      </c>
      <c r="B29" s="5" t="n">
        <v>34939</v>
      </c>
      <c r="C29" s="5" t="n">
        <v>7689</v>
      </c>
    </row>
    <row r="30" spans="1:4">
      <c r="A30" s="4" t="s">
        <v>336</v>
      </c>
    </row>
    <row r="31" spans="1:4">
      <c r="A31" s="3" t="s">
        <v>325</v>
      </c>
    </row>
    <row r="32" spans="1:4">
      <c r="A32" s="4" t="s">
        <v>326</v>
      </c>
      <c r="B32" s="5" t="n">
        <v>15781</v>
      </c>
      <c r="C32" s="5" t="n">
        <v>800</v>
      </c>
    </row>
    <row r="33" spans="1:4">
      <c r="A33" s="4" t="s">
        <v>327</v>
      </c>
      <c r="B33" s="5" t="n">
        <v>1</v>
      </c>
      <c r="C33" s="5" t="n">
        <v>0</v>
      </c>
    </row>
    <row r="34" spans="1:4">
      <c r="A34" s="4" t="s">
        <v>328</v>
      </c>
      <c r="B34" s="5" t="n">
        <v>-8</v>
      </c>
      <c r="C34" s="5" t="n">
        <v>0</v>
      </c>
    </row>
    <row r="35" spans="1:4">
      <c r="A35" s="4" t="s">
        <v>329</v>
      </c>
      <c r="B35" s="5" t="n">
        <v>15774</v>
      </c>
      <c r="C35" s="5" t="n">
        <v>800</v>
      </c>
    </row>
    <row r="36" spans="1:4">
      <c r="A36" s="4" t="s">
        <v>337</v>
      </c>
    </row>
    <row r="37" spans="1:4">
      <c r="A37" s="3" t="s">
        <v>325</v>
      </c>
    </row>
    <row r="38" spans="1:4">
      <c r="A38" s="4" t="s">
        <v>326</v>
      </c>
      <c r="B38" s="5" t="n">
        <v>16876</v>
      </c>
    </row>
    <row r="39" spans="1:4">
      <c r="A39" s="4" t="s">
        <v>327</v>
      </c>
      <c r="B39" s="5" t="n">
        <v>0</v>
      </c>
    </row>
    <row r="40" spans="1:4">
      <c r="A40" s="4" t="s">
        <v>328</v>
      </c>
      <c r="B40" s="5" t="n">
        <v>-12</v>
      </c>
    </row>
    <row r="41" spans="1:4">
      <c r="A41" s="4" t="s">
        <v>329</v>
      </c>
      <c r="B41" s="5" t="n">
        <v>16864</v>
      </c>
    </row>
    <row r="42" spans="1:4">
      <c r="A42" s="4" t="s">
        <v>338</v>
      </c>
    </row>
    <row r="43" spans="1:4">
      <c r="A43" s="3" t="s">
        <v>325</v>
      </c>
    </row>
    <row r="44" spans="1:4">
      <c r="A44" s="4" t="s">
        <v>326</v>
      </c>
      <c r="B44" s="5" t="n">
        <v>23776</v>
      </c>
      <c r="C44" s="5" t="n">
        <v>3893</v>
      </c>
    </row>
    <row r="45" spans="1:4">
      <c r="A45" s="4" t="s">
        <v>327</v>
      </c>
      <c r="B45" s="5" t="n">
        <v>0</v>
      </c>
      <c r="C45" s="5" t="n">
        <v>0</v>
      </c>
    </row>
    <row r="46" spans="1:4">
      <c r="A46" s="4" t="s">
        <v>328</v>
      </c>
      <c r="B46" s="5" t="n">
        <v>-9</v>
      </c>
      <c r="C46" s="5" t="n">
        <v>0</v>
      </c>
    </row>
    <row r="47" spans="1:4">
      <c r="A47" s="4" t="s">
        <v>329</v>
      </c>
      <c r="B47" s="7" t="n">
        <v>23767</v>
      </c>
      <c r="C47" s="7" t="n">
        <v>3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339</v>
      </c>
      <c r="B1" s="2" t="s">
        <v>1</v>
      </c>
    </row>
    <row r="2" spans="1:2">
      <c r="B2" s="2" t="s">
        <v>2</v>
      </c>
    </row>
    <row r="3" spans="1:2">
      <c r="A3" s="4" t="s">
        <v>340</v>
      </c>
    </row>
    <row r="4" spans="1:2">
      <c r="A4" s="3" t="s">
        <v>325</v>
      </c>
    </row>
    <row r="5" spans="1:2">
      <c r="A5" s="4" t="s">
        <v>341</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3" t="s">
        <v>343</v>
      </c>
    </row>
    <row r="4" spans="1:5">
      <c r="A4" s="4" t="s">
        <v>79</v>
      </c>
      <c r="B4" s="7" t="n">
        <v>7836</v>
      </c>
      <c r="C4" s="7" t="n">
        <v>17499</v>
      </c>
      <c r="D4" s="7" t="n">
        <v>19333</v>
      </c>
      <c r="E4" s="7" t="n">
        <v>47701</v>
      </c>
    </row>
    <row r="5" spans="1:5">
      <c r="A5" s="4" t="s">
        <v>91</v>
      </c>
    </row>
    <row r="6" spans="1:5">
      <c r="A6" s="3" t="s">
        <v>343</v>
      </c>
    </row>
    <row r="7" spans="1:5">
      <c r="A7" s="4" t="s">
        <v>79</v>
      </c>
      <c r="B7" s="5" t="n">
        <v>6924</v>
      </c>
      <c r="C7" s="5" t="n">
        <v>17499</v>
      </c>
      <c r="D7" s="5" t="n">
        <v>13955</v>
      </c>
      <c r="E7" s="5" t="n">
        <v>47701</v>
      </c>
    </row>
    <row r="8" spans="1:5">
      <c r="A8" s="4" t="s">
        <v>153</v>
      </c>
    </row>
    <row r="9" spans="1:5">
      <c r="A9" s="3" t="s">
        <v>343</v>
      </c>
    </row>
    <row r="10" spans="1:5">
      <c r="A10" s="4" t="s">
        <v>79</v>
      </c>
      <c r="B10" s="5" t="n">
        <v>7836</v>
      </c>
      <c r="C10" s="5" t="n">
        <v>17499</v>
      </c>
      <c r="D10" s="5" t="n">
        <v>19333</v>
      </c>
      <c r="E10" s="5" t="n">
        <v>47701</v>
      </c>
    </row>
    <row r="11" spans="1:5">
      <c r="A11" s="4" t="s">
        <v>344</v>
      </c>
      <c r="B11" s="5" t="n">
        <v>912</v>
      </c>
      <c r="C11" s="5" t="n">
        <v>0</v>
      </c>
      <c r="D11" s="5" t="n">
        <v>5378</v>
      </c>
      <c r="E11" s="5" t="n">
        <v>0</v>
      </c>
    </row>
    <row r="12" spans="1:5">
      <c r="A12" s="4" t="s">
        <v>345</v>
      </c>
    </row>
    <row r="13" spans="1:5">
      <c r="A13" s="3" t="s">
        <v>343</v>
      </c>
    </row>
    <row r="14" spans="1:5">
      <c r="A14" s="4" t="s">
        <v>79</v>
      </c>
      <c r="B14" s="5" t="n">
        <v>1655</v>
      </c>
      <c r="C14" s="5" t="n">
        <v>2642</v>
      </c>
      <c r="D14" s="5" t="n">
        <v>4912</v>
      </c>
      <c r="E14" s="5" t="n">
        <v>16355</v>
      </c>
    </row>
    <row r="15" spans="1:5">
      <c r="A15" s="4" t="s">
        <v>346</v>
      </c>
    </row>
    <row r="16" spans="1:5">
      <c r="A16" s="3" t="s">
        <v>343</v>
      </c>
    </row>
    <row r="17" spans="1:5">
      <c r="A17" s="4" t="s">
        <v>79</v>
      </c>
      <c r="B17" s="5" t="n">
        <v>2818</v>
      </c>
      <c r="C17" s="5" t="n">
        <v>0</v>
      </c>
      <c r="D17" s="5" t="n">
        <v>2818</v>
      </c>
      <c r="E17" s="5" t="n">
        <v>0</v>
      </c>
    </row>
    <row r="18" spans="1:5">
      <c r="A18" s="4" t="s">
        <v>347</v>
      </c>
    </row>
    <row r="19" spans="1:5">
      <c r="A19" s="3" t="s">
        <v>343</v>
      </c>
    </row>
    <row r="20" spans="1:5">
      <c r="A20" s="4" t="s">
        <v>79</v>
      </c>
      <c r="B20" s="5" t="n">
        <v>1038</v>
      </c>
      <c r="C20" s="5" t="n">
        <v>1030</v>
      </c>
      <c r="D20" s="5" t="n">
        <v>3104</v>
      </c>
      <c r="E20" s="5" t="n">
        <v>3090</v>
      </c>
    </row>
    <row r="21" spans="1:5">
      <c r="A21" s="4" t="s">
        <v>348</v>
      </c>
    </row>
    <row r="22" spans="1:5">
      <c r="A22" s="3" t="s">
        <v>343</v>
      </c>
    </row>
    <row r="23" spans="1:5">
      <c r="A23" s="4" t="s">
        <v>79</v>
      </c>
      <c r="B23" s="5" t="n">
        <v>5</v>
      </c>
      <c r="C23" s="5" t="n">
        <v>0</v>
      </c>
      <c r="D23" s="5" t="n">
        <v>103</v>
      </c>
      <c r="E23" s="5" t="n">
        <v>0</v>
      </c>
    </row>
    <row r="24" spans="1:5">
      <c r="A24" s="4" t="s">
        <v>349</v>
      </c>
    </row>
    <row r="25" spans="1:5">
      <c r="A25" s="3" t="s">
        <v>343</v>
      </c>
    </row>
    <row r="26" spans="1:5">
      <c r="A26" s="4" t="s">
        <v>79</v>
      </c>
      <c r="B26" s="5" t="n">
        <v>696</v>
      </c>
      <c r="C26" s="5" t="n">
        <v>0</v>
      </c>
      <c r="D26" s="5" t="n">
        <v>696</v>
      </c>
      <c r="E26" s="5" t="n">
        <v>0</v>
      </c>
    </row>
    <row r="27" spans="1:5">
      <c r="A27" s="4" t="s">
        <v>350</v>
      </c>
    </row>
    <row r="28" spans="1:5">
      <c r="A28" s="3" t="s">
        <v>343</v>
      </c>
    </row>
    <row r="29" spans="1:5">
      <c r="A29" s="4" t="s">
        <v>79</v>
      </c>
      <c r="B29" s="5" t="n">
        <v>712</v>
      </c>
      <c r="C29" s="5" t="n">
        <v>715</v>
      </c>
      <c r="D29" s="5" t="n">
        <v>2322</v>
      </c>
      <c r="E29" s="5" t="n">
        <v>2319</v>
      </c>
    </row>
    <row r="30" spans="1:5">
      <c r="A30" s="4" t="s">
        <v>351</v>
      </c>
    </row>
    <row r="31" spans="1:5">
      <c r="A31" s="3" t="s">
        <v>343</v>
      </c>
    </row>
    <row r="32" spans="1:5">
      <c r="A32" s="4" t="s">
        <v>79</v>
      </c>
      <c r="B32" s="5" t="n">
        <v>0</v>
      </c>
      <c r="C32" s="5" t="n">
        <v>13112</v>
      </c>
      <c r="D32" s="5" t="n">
        <v>0</v>
      </c>
      <c r="E32" s="5" t="n">
        <v>25937</v>
      </c>
    </row>
    <row r="33" spans="1:5">
      <c r="A33" s="4" t="s">
        <v>352</v>
      </c>
    </row>
    <row r="34" spans="1:5">
      <c r="A34" s="3" t="s">
        <v>343</v>
      </c>
    </row>
    <row r="35" spans="1:5">
      <c r="A35" s="4" t="s">
        <v>79</v>
      </c>
      <c r="B35" s="5" t="n">
        <v>6924</v>
      </c>
      <c r="C35" s="5" t="n">
        <v>17499</v>
      </c>
      <c r="D35" s="5" t="n">
        <v>13955</v>
      </c>
      <c r="E35" s="5" t="n">
        <v>47701</v>
      </c>
    </row>
    <row r="36" spans="1:5">
      <c r="A36" s="4" t="s">
        <v>353</v>
      </c>
    </row>
    <row r="37" spans="1:5">
      <c r="A37" s="3" t="s">
        <v>343</v>
      </c>
    </row>
    <row r="38" spans="1:5">
      <c r="A38" s="4" t="s">
        <v>79</v>
      </c>
      <c r="B38" s="5" t="n">
        <v>1660</v>
      </c>
      <c r="C38" s="5" t="n">
        <v>15754</v>
      </c>
      <c r="D38" s="5" t="n">
        <v>5015</v>
      </c>
      <c r="E38" s="5" t="n">
        <v>42292</v>
      </c>
    </row>
    <row r="39" spans="1:5">
      <c r="A39" s="4" t="s">
        <v>354</v>
      </c>
    </row>
    <row r="40" spans="1:5">
      <c r="A40" s="3" t="s">
        <v>343</v>
      </c>
    </row>
    <row r="41" spans="1:5">
      <c r="A41" s="4" t="s">
        <v>79</v>
      </c>
      <c r="B41" s="5" t="n">
        <v>3514</v>
      </c>
      <c r="C41" s="5" t="n">
        <v>0</v>
      </c>
      <c r="D41" s="5" t="n">
        <v>3514</v>
      </c>
      <c r="E41" s="5" t="n">
        <v>0</v>
      </c>
    </row>
    <row r="42" spans="1:5">
      <c r="A42" s="4" t="s">
        <v>355</v>
      </c>
    </row>
    <row r="43" spans="1:5">
      <c r="A43" s="3" t="s">
        <v>343</v>
      </c>
    </row>
    <row r="44" spans="1:5">
      <c r="A44" s="4" t="s">
        <v>79</v>
      </c>
      <c r="B44" s="5" t="n">
        <v>1750</v>
      </c>
      <c r="C44" s="5" t="n">
        <v>1745</v>
      </c>
      <c r="D44" s="5" t="n">
        <v>5426</v>
      </c>
      <c r="E44" s="5" t="n">
        <v>5409</v>
      </c>
    </row>
    <row r="45" spans="1:5">
      <c r="A45" s="4" t="s">
        <v>356</v>
      </c>
    </row>
    <row r="46" spans="1:5">
      <c r="A46" s="3" t="s">
        <v>343</v>
      </c>
    </row>
    <row r="47" spans="1:5">
      <c r="A47" s="4" t="s">
        <v>344</v>
      </c>
      <c r="B47" s="5" t="n">
        <v>330</v>
      </c>
      <c r="C47" s="5" t="n">
        <v>0</v>
      </c>
      <c r="D47" s="5" t="n">
        <v>3894</v>
      </c>
      <c r="E47" s="5" t="n">
        <v>0</v>
      </c>
    </row>
    <row r="48" spans="1:5">
      <c r="A48" s="4" t="s">
        <v>357</v>
      </c>
    </row>
    <row r="49" spans="1:5">
      <c r="A49" s="3" t="s">
        <v>343</v>
      </c>
    </row>
    <row r="50" spans="1:5">
      <c r="A50" s="4" t="s">
        <v>344</v>
      </c>
      <c r="B50" s="7" t="n">
        <v>582</v>
      </c>
      <c r="C50" s="7" t="n">
        <v>0</v>
      </c>
      <c r="D50" s="7" t="n">
        <v>1484</v>
      </c>
      <c r="E5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8"/>
    <col customWidth="1" max="5" min="5" width="21"/>
    <col customWidth="1" max="6" min="6" width="80"/>
    <col customWidth="1" max="7" min="7" width="21"/>
    <col customWidth="1" max="8" min="8" width="21"/>
    <col customWidth="1" max="9" min="9" width="21"/>
    <col customWidth="1" max="10" min="10" width="20"/>
    <col customWidth="1" max="11" min="11" width="21"/>
    <col customWidth="1" max="12" min="12" width="21"/>
    <col customWidth="1" max="13" min="13" width="80"/>
    <col customWidth="1" max="14" min="14" width="21"/>
    <col customWidth="1" max="15" min="15" width="21"/>
  </cols>
  <sheetData>
    <row r="1" spans="1:15">
      <c r="A1" s="1" t="s">
        <v>358</v>
      </c>
      <c r="B1" s="2" t="s">
        <v>232</v>
      </c>
      <c r="C1" s="2" t="s">
        <v>359</v>
      </c>
      <c r="D1" s="2" t="s">
        <v>360</v>
      </c>
      <c r="E1" s="2" t="s">
        <v>361</v>
      </c>
      <c r="F1" s="2" t="s">
        <v>362</v>
      </c>
      <c r="G1" s="2" t="s">
        <v>363</v>
      </c>
      <c r="H1" s="2" t="s">
        <v>364</v>
      </c>
      <c r="I1" s="2" t="s">
        <v>365</v>
      </c>
      <c r="J1" s="2" t="s">
        <v>366</v>
      </c>
      <c r="K1" s="2" t="s">
        <v>359</v>
      </c>
      <c r="L1" s="2" t="s">
        <v>367</v>
      </c>
      <c r="M1" s="2" t="s">
        <v>359</v>
      </c>
      <c r="N1" s="2" t="s">
        <v>368</v>
      </c>
      <c r="O1" s="2" t="s">
        <v>369</v>
      </c>
    </row>
    <row r="2" spans="1:15">
      <c r="A2" s="3" t="s">
        <v>370</v>
      </c>
    </row>
    <row r="3" spans="1:15">
      <c r="A3" s="4" t="s">
        <v>65</v>
      </c>
      <c r="C3" s="7" t="n">
        <v>1695000</v>
      </c>
      <c r="K3" s="7" t="n">
        <v>1695000</v>
      </c>
      <c r="M3" s="7" t="n">
        <v>1695000</v>
      </c>
      <c r="O3" s="7" t="n">
        <v>784000</v>
      </c>
    </row>
    <row r="4" spans="1:15">
      <c r="A4" s="4" t="s">
        <v>130</v>
      </c>
      <c r="M4" s="5" t="n">
        <v>84739000</v>
      </c>
      <c r="N4" s="7" t="n">
        <v>0</v>
      </c>
    </row>
    <row r="5" spans="1:15">
      <c r="A5" s="4" t="s">
        <v>113</v>
      </c>
      <c r="C5" s="5" t="n">
        <v>2443000</v>
      </c>
      <c r="K5" s="5" t="n">
        <v>2443000</v>
      </c>
      <c r="M5" s="5" t="n">
        <v>2443000</v>
      </c>
      <c r="O5" s="5" t="n">
        <v>1624000</v>
      </c>
    </row>
    <row r="6" spans="1:15">
      <c r="A6" s="4" t="s">
        <v>257</v>
      </c>
    </row>
    <row r="7" spans="1:15">
      <c r="A7" s="3" t="s">
        <v>370</v>
      </c>
    </row>
    <row r="8" spans="1:15">
      <c r="A8" s="4" t="s">
        <v>130</v>
      </c>
      <c r="L8" s="7" t="n">
        <v>85400000</v>
      </c>
    </row>
    <row r="9" spans="1:15">
      <c r="A9" s="4" t="s">
        <v>371</v>
      </c>
    </row>
    <row r="10" spans="1:15">
      <c r="A10" s="3" t="s">
        <v>370</v>
      </c>
    </row>
    <row r="11" spans="1:15">
      <c r="A11" s="4" t="s">
        <v>265</v>
      </c>
      <c r="B11" s="5" t="n">
        <v>5667000</v>
      </c>
    </row>
    <row r="12" spans="1:15">
      <c r="A12" s="4" t="s">
        <v>372</v>
      </c>
      <c r="B12" s="7" t="n">
        <v>15</v>
      </c>
    </row>
    <row r="13" spans="1:15">
      <c r="A13" s="4" t="s">
        <v>373</v>
      </c>
    </row>
    <row r="14" spans="1:15">
      <c r="A14" s="3" t="s">
        <v>370</v>
      </c>
    </row>
    <row r="15" spans="1:15">
      <c r="A15" s="4" t="s">
        <v>113</v>
      </c>
      <c r="C15" s="5" t="n">
        <v>584000</v>
      </c>
      <c r="K15" s="5" t="n">
        <v>584000</v>
      </c>
      <c r="M15" s="5" t="n">
        <v>584000</v>
      </c>
      <c r="O15" s="5" t="n">
        <v>34000</v>
      </c>
    </row>
    <row r="16" spans="1:15">
      <c r="A16" s="4" t="s">
        <v>374</v>
      </c>
    </row>
    <row r="17" spans="1:15">
      <c r="A17" s="3" t="s">
        <v>370</v>
      </c>
    </row>
    <row r="18" spans="1:15">
      <c r="A18" s="4" t="s">
        <v>375</v>
      </c>
      <c r="I18" s="7" t="n">
        <v>83100000</v>
      </c>
    </row>
    <row r="19" spans="1:15">
      <c r="A19" s="4" t="s">
        <v>376</v>
      </c>
      <c r="I19" s="4" t="s">
        <v>377</v>
      </c>
    </row>
    <row r="20" spans="1:15">
      <c r="A20" s="4" t="s">
        <v>378</v>
      </c>
      <c r="H20" s="7" t="n">
        <v>15000000</v>
      </c>
    </row>
    <row r="21" spans="1:15">
      <c r="A21" s="4" t="s">
        <v>379</v>
      </c>
      <c r="G21" s="7" t="n">
        <v>25000000</v>
      </c>
    </row>
    <row r="22" spans="1:15">
      <c r="A22" s="4" t="s">
        <v>115</v>
      </c>
      <c r="F22" s="7" t="n">
        <v>8200000</v>
      </c>
    </row>
    <row r="23" spans="1:15">
      <c r="A23" s="4" t="s">
        <v>380</v>
      </c>
    </row>
    <row r="24" spans="1:15">
      <c r="A24" s="3" t="s">
        <v>370</v>
      </c>
    </row>
    <row r="25" spans="1:15">
      <c r="A25" s="4" t="s">
        <v>376</v>
      </c>
      <c r="F25" s="4" t="s">
        <v>377</v>
      </c>
    </row>
    <row r="26" spans="1:15">
      <c r="A26" s="4" t="s">
        <v>381</v>
      </c>
      <c r="F26" s="5" t="n">
        <v>4</v>
      </c>
    </row>
    <row r="27" spans="1:15">
      <c r="A27" s="4" t="s">
        <v>382</v>
      </c>
      <c r="F27" s="7" t="n">
        <v>12500000</v>
      </c>
    </row>
    <row r="28" spans="1:15">
      <c r="A28" s="4" t="s">
        <v>383</v>
      </c>
      <c r="F28" s="7" t="n">
        <v>12500000</v>
      </c>
    </row>
    <row r="29" spans="1:15">
      <c r="A29" s="4" t="s">
        <v>384</v>
      </c>
      <c r="F29" s="5" t="n">
        <v>1</v>
      </c>
    </row>
    <row r="30" spans="1:15">
      <c r="A30" s="4" t="s">
        <v>385</v>
      </c>
      <c r="F30" s="7" t="n">
        <v>12500000</v>
      </c>
    </row>
    <row r="31" spans="1:15">
      <c r="A31" s="4" t="s">
        <v>386</v>
      </c>
      <c r="C31" s="5" t="n">
        <v>10000000</v>
      </c>
    </row>
    <row r="32" spans="1:15">
      <c r="A32" s="4" t="s">
        <v>115</v>
      </c>
      <c r="C32" s="5" t="n">
        <v>13100000</v>
      </c>
      <c r="K32" s="5" t="n">
        <v>13100000</v>
      </c>
      <c r="M32" s="5" t="n">
        <v>13100000</v>
      </c>
      <c r="O32" s="5" t="n">
        <v>18000000</v>
      </c>
    </row>
    <row r="33" spans="1:15">
      <c r="A33" s="4" t="s">
        <v>387</v>
      </c>
      <c r="C33" s="5" t="n">
        <v>10000000</v>
      </c>
      <c r="K33" s="5" t="n">
        <v>10000000</v>
      </c>
      <c r="M33" s="5" t="n">
        <v>10000000</v>
      </c>
    </row>
    <row r="34" spans="1:15">
      <c r="A34" s="4" t="s">
        <v>65</v>
      </c>
      <c r="C34" s="7" t="n">
        <v>300000</v>
      </c>
      <c r="K34" s="5" t="n">
        <v>300000</v>
      </c>
      <c r="M34" s="5" t="n">
        <v>300000</v>
      </c>
      <c r="O34" s="5" t="n">
        <v>800000</v>
      </c>
    </row>
    <row r="35" spans="1:15">
      <c r="A35" s="4" t="s">
        <v>388</v>
      </c>
    </row>
    <row r="36" spans="1:15">
      <c r="A36" s="3" t="s">
        <v>370</v>
      </c>
    </row>
    <row r="37" spans="1:15">
      <c r="A37" s="4" t="s">
        <v>389</v>
      </c>
      <c r="M37" s="5" t="n">
        <v>295000000</v>
      </c>
    </row>
    <row r="38" spans="1:15">
      <c r="A38" s="4" t="s">
        <v>390</v>
      </c>
    </row>
    <row r="39" spans="1:15">
      <c r="A39" s="3" t="s">
        <v>370</v>
      </c>
    </row>
    <row r="40" spans="1:15">
      <c r="A40" s="4" t="s">
        <v>389</v>
      </c>
      <c r="M40" s="5" t="n">
        <v>393700000</v>
      </c>
    </row>
    <row r="41" spans="1:15">
      <c r="A41" s="4" t="s">
        <v>391</v>
      </c>
    </row>
    <row r="42" spans="1:15">
      <c r="A42" s="3" t="s">
        <v>370</v>
      </c>
    </row>
    <row r="43" spans="1:15">
      <c r="A43" s="4" t="s">
        <v>392</v>
      </c>
      <c r="K43" s="7" t="n">
        <v>300000</v>
      </c>
      <c r="M43" s="7" t="n">
        <v>3900000</v>
      </c>
    </row>
    <row r="44" spans="1:15">
      <c r="A44" s="4" t="s">
        <v>393</v>
      </c>
    </row>
    <row r="45" spans="1:15">
      <c r="A45" s="3" t="s">
        <v>370</v>
      </c>
    </row>
    <row r="46" spans="1:15">
      <c r="A46" s="4" t="s">
        <v>376</v>
      </c>
      <c r="C46" s="4" t="s">
        <v>394</v>
      </c>
      <c r="K46" s="4" t="s">
        <v>394</v>
      </c>
      <c r="M46" s="4" t="s">
        <v>394</v>
      </c>
    </row>
    <row r="47" spans="1:15">
      <c r="A47" s="4" t="s">
        <v>115</v>
      </c>
      <c r="C47" s="7" t="n">
        <v>57200000</v>
      </c>
      <c r="K47" s="7" t="n">
        <v>57200000</v>
      </c>
      <c r="M47" s="7" t="n">
        <v>57200000</v>
      </c>
    </row>
    <row r="48" spans="1:15">
      <c r="A48" s="4" t="s">
        <v>395</v>
      </c>
      <c r="E48" s="5" t="n">
        <v>3</v>
      </c>
    </row>
    <row r="49" spans="1:15">
      <c r="A49" s="4" t="s">
        <v>396</v>
      </c>
      <c r="D49" s="7" t="n">
        <v>60000000</v>
      </c>
    </row>
    <row r="50" spans="1:15">
      <c r="A50" s="4" t="s">
        <v>397</v>
      </c>
      <c r="D50" s="5" t="n">
        <v>2</v>
      </c>
    </row>
    <row r="51" spans="1:15">
      <c r="A51" s="4" t="s">
        <v>398</v>
      </c>
      <c r="M51" s="4" t="s">
        <v>399</v>
      </c>
    </row>
    <row r="52" spans="1:15">
      <c r="A52" s="4" t="s">
        <v>400</v>
      </c>
      <c r="M52" s="7" t="n">
        <v>1600000000</v>
      </c>
    </row>
    <row r="53" spans="1:15">
      <c r="A53" s="4" t="s">
        <v>401</v>
      </c>
      <c r="M53" s="4" t="s">
        <v>402</v>
      </c>
    </row>
    <row r="54" spans="1:15">
      <c r="A54" s="4" t="s">
        <v>113</v>
      </c>
      <c r="C54" s="7" t="n">
        <v>800000</v>
      </c>
      <c r="K54" s="7" t="n">
        <v>800000</v>
      </c>
      <c r="M54" s="7" t="n">
        <v>800000</v>
      </c>
    </row>
    <row r="55" spans="1:15">
      <c r="A55" s="4" t="s">
        <v>403</v>
      </c>
    </row>
    <row r="56" spans="1:15">
      <c r="A56" s="3" t="s">
        <v>370</v>
      </c>
    </row>
    <row r="57" spans="1:15">
      <c r="A57" s="4" t="s">
        <v>265</v>
      </c>
      <c r="B57" s="5" t="n">
        <v>666666</v>
      </c>
    </row>
    <row r="58" spans="1:15">
      <c r="A58" s="4" t="s">
        <v>372</v>
      </c>
      <c r="B58" s="7" t="n">
        <v>15</v>
      </c>
    </row>
    <row r="59" spans="1:15">
      <c r="A59" s="4" t="s">
        <v>404</v>
      </c>
      <c r="B59" s="7" t="n">
        <v>10000000</v>
      </c>
    </row>
    <row r="60" spans="1:15">
      <c r="A60" s="4" t="s">
        <v>405</v>
      </c>
    </row>
    <row r="61" spans="1:15">
      <c r="A61" s="3" t="s">
        <v>370</v>
      </c>
    </row>
    <row r="62" spans="1:15">
      <c r="A62" s="4" t="s">
        <v>265</v>
      </c>
      <c r="B62" s="5" t="n">
        <v>74794315</v>
      </c>
    </row>
    <row r="63" spans="1:15">
      <c r="A63" s="4" t="s">
        <v>372</v>
      </c>
      <c r="B63" s="12" t="n">
        <v>0.2674</v>
      </c>
    </row>
    <row r="64" spans="1:15">
      <c r="A64" s="4" t="s">
        <v>130</v>
      </c>
      <c r="B64" s="7" t="n">
        <v>20000000</v>
      </c>
    </row>
    <row r="65" spans="1:15">
      <c r="A65" s="4" t="s">
        <v>406</v>
      </c>
    </row>
    <row r="66" spans="1:15">
      <c r="A66" s="3" t="s">
        <v>370</v>
      </c>
    </row>
    <row r="67" spans="1:15">
      <c r="A67" s="4" t="s">
        <v>407</v>
      </c>
      <c r="J67" s="7" t="n">
        <v>10000000</v>
      </c>
    </row>
    <row r="68" spans="1:15">
      <c r="A68" s="4" t="s">
        <v>408</v>
      </c>
    </row>
    <row r="69" spans="1:15">
      <c r="A69" s="3" t="s">
        <v>370</v>
      </c>
    </row>
    <row r="70" spans="1:15">
      <c r="A70" s="4" t="s">
        <v>376</v>
      </c>
      <c r="C70" s="4" t="s">
        <v>409</v>
      </c>
      <c r="K70" s="4" t="s">
        <v>409</v>
      </c>
      <c r="M70" s="4" t="s">
        <v>409</v>
      </c>
    </row>
    <row r="71" spans="1:15">
      <c r="A71" s="4" t="s">
        <v>115</v>
      </c>
      <c r="C71" s="7" t="n">
        <v>2800000</v>
      </c>
      <c r="K71" s="7" t="n">
        <v>2800000</v>
      </c>
      <c r="M71" s="7" t="n">
        <v>2800000</v>
      </c>
      <c r="O71" s="5" t="n">
        <v>5900000</v>
      </c>
    </row>
    <row r="72" spans="1:15">
      <c r="A72" s="4" t="s">
        <v>398</v>
      </c>
      <c r="M72" s="4" t="s">
        <v>410</v>
      </c>
    </row>
    <row r="73" spans="1:15">
      <c r="A73" s="4" t="s">
        <v>407</v>
      </c>
      <c r="I73" s="7" t="n">
        <v>10000000</v>
      </c>
    </row>
    <row r="74" spans="1:15">
      <c r="A74" s="4" t="s">
        <v>411</v>
      </c>
      <c r="M74" s="7" t="n">
        <v>52500000</v>
      </c>
    </row>
    <row r="75" spans="1:15">
      <c r="A75" s="4" t="s">
        <v>113</v>
      </c>
      <c r="C75" s="5" t="n">
        <v>700000</v>
      </c>
      <c r="K75" s="5" t="n">
        <v>700000</v>
      </c>
      <c r="M75" s="5" t="n">
        <v>700000</v>
      </c>
      <c r="O75" s="7" t="n">
        <v>800000</v>
      </c>
    </row>
    <row r="76" spans="1:15">
      <c r="A76" s="4" t="s">
        <v>412</v>
      </c>
    </row>
    <row r="77" spans="1:15">
      <c r="A77" s="3" t="s">
        <v>370</v>
      </c>
    </row>
    <row r="78" spans="1:15">
      <c r="A78" s="4" t="s">
        <v>65</v>
      </c>
      <c r="C78" s="7" t="n">
        <v>600000</v>
      </c>
      <c r="K78" s="5" t="n">
        <v>600000</v>
      </c>
      <c r="M78" s="5" t="n">
        <v>600000</v>
      </c>
    </row>
    <row r="79" spans="1:15">
      <c r="A79" s="4" t="s">
        <v>413</v>
      </c>
      <c r="K79" s="7" t="n">
        <v>600000</v>
      </c>
      <c r="M79" s="7" t="n">
        <v>1500000</v>
      </c>
    </row>
    <row r="80" spans="1:15">
      <c r="A80" s="4" t="s">
        <v>414</v>
      </c>
    </row>
    <row r="81" spans="1:15">
      <c r="A81" s="3" t="s">
        <v>370</v>
      </c>
    </row>
    <row r="82" spans="1:15">
      <c r="A82" s="4" t="s">
        <v>415</v>
      </c>
      <c r="F82" s="5" t="n">
        <v>6000000</v>
      </c>
    </row>
    <row r="83" spans="1:15">
      <c r="A83" s="4" t="s">
        <v>416</v>
      </c>
      <c r="F83" s="5" t="n">
        <v>500000</v>
      </c>
    </row>
    <row r="84" spans="1:15">
      <c r="A84" s="4" t="s">
        <v>417</v>
      </c>
      <c r="F84" s="7" t="n">
        <v>1000000</v>
      </c>
    </row>
    <row r="85" spans="1:15">
      <c r="A85" s="4" t="s">
        <v>418</v>
      </c>
      <c r="F85" s="4" t="s">
        <v>419</v>
      </c>
    </row>
    <row r="86" spans="1:15">
      <c r="A86" s="4" t="s">
        <v>420</v>
      </c>
      <c r="F86" s="4" t="s">
        <v>421</v>
      </c>
    </row>
    <row r="87" spans="1:15">
      <c r="A87" s="4" t="s">
        <v>422</v>
      </c>
      <c r="F87" s="7"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37"/>
    <col customWidth="1" max="5" min="5" width="21"/>
    <col customWidth="1" max="6" min="6" width="80"/>
    <col customWidth="1" max="7" min="7" width="21"/>
    <col customWidth="1" max="8" min="8" width="21"/>
    <col customWidth="1" max="9" min="9" width="24"/>
  </cols>
  <sheetData>
    <row r="1" spans="1:9">
      <c r="A1" s="1" t="s">
        <v>423</v>
      </c>
      <c r="B1" s="2" t="s">
        <v>424</v>
      </c>
      <c r="C1" s="2" t="s">
        <v>76</v>
      </c>
      <c r="F1" s="2" t="s">
        <v>1</v>
      </c>
    </row>
    <row r="2" spans="1:9">
      <c r="B2" s="2" t="s">
        <v>425</v>
      </c>
      <c r="C2" s="2" t="s">
        <v>426</v>
      </c>
      <c r="D2" s="2" t="s">
        <v>427</v>
      </c>
      <c r="E2" s="2" t="s">
        <v>368</v>
      </c>
      <c r="F2" s="2" t="s">
        <v>426</v>
      </c>
      <c r="G2" s="2" t="s">
        <v>368</v>
      </c>
      <c r="H2" s="2" t="s">
        <v>236</v>
      </c>
      <c r="I2" s="2" t="s">
        <v>428</v>
      </c>
    </row>
    <row r="3" spans="1:9">
      <c r="A3" s="3" t="s">
        <v>429</v>
      </c>
    </row>
    <row r="4" spans="1:9">
      <c r="A4" s="4" t="s">
        <v>430</v>
      </c>
      <c r="C4" s="7" t="n">
        <v>11500000</v>
      </c>
      <c r="F4" s="7" t="n">
        <v>11500000</v>
      </c>
    </row>
    <row r="5" spans="1:9">
      <c r="A5" s="4" t="s">
        <v>431</v>
      </c>
      <c r="F5" s="7" t="n">
        <v>84739000</v>
      </c>
      <c r="G5" s="7" t="n">
        <v>0</v>
      </c>
    </row>
    <row r="6" spans="1:9">
      <c r="A6" s="4" t="s">
        <v>432</v>
      </c>
    </row>
    <row r="7" spans="1:9">
      <c r="A7" s="3" t="s">
        <v>429</v>
      </c>
    </row>
    <row r="8" spans="1:9">
      <c r="A8" s="4" t="s">
        <v>433</v>
      </c>
      <c r="D8" s="7" t="n">
        <v>329000</v>
      </c>
    </row>
    <row r="9" spans="1:9">
      <c r="A9" s="4" t="s">
        <v>434</v>
      </c>
    </row>
    <row r="10" spans="1:9">
      <c r="A10" s="3" t="s">
        <v>429</v>
      </c>
    </row>
    <row r="11" spans="1:9">
      <c r="A11" s="4" t="s">
        <v>435</v>
      </c>
      <c r="C11" s="12" t="n">
        <v>0.6596</v>
      </c>
      <c r="F11" s="12" t="n">
        <v>0.6596</v>
      </c>
      <c r="I11" s="12" t="n">
        <v>0.6596</v>
      </c>
    </row>
    <row r="12" spans="1:9">
      <c r="A12" s="4" t="s">
        <v>436</v>
      </c>
    </row>
    <row r="13" spans="1:9">
      <c r="A13" s="3" t="s">
        <v>429</v>
      </c>
    </row>
    <row r="14" spans="1:9">
      <c r="A14" s="4" t="s">
        <v>435</v>
      </c>
      <c r="B14" s="12" t="n">
        <v>0.6596</v>
      </c>
    </row>
    <row r="15" spans="1:9">
      <c r="A15" s="4" t="s">
        <v>257</v>
      </c>
    </row>
    <row r="16" spans="1:9">
      <c r="A16" s="3" t="s">
        <v>429</v>
      </c>
    </row>
    <row r="17" spans="1:9">
      <c r="A17" s="4" t="s">
        <v>435</v>
      </c>
      <c r="C17" s="12" t="n">
        <v>0.2674</v>
      </c>
      <c r="F17" s="12" t="n">
        <v>0.2674</v>
      </c>
      <c r="I17" s="12" t="n">
        <v>0.2674</v>
      </c>
    </row>
    <row r="18" spans="1:9">
      <c r="A18" s="4" t="s">
        <v>431</v>
      </c>
      <c r="D18" s="7" t="n">
        <v>85400000</v>
      </c>
    </row>
    <row r="19" spans="1:9">
      <c r="A19" s="4" t="s">
        <v>437</v>
      </c>
      <c r="D19" s="5" t="n">
        <v>319305718</v>
      </c>
    </row>
    <row r="20" spans="1:9">
      <c r="A20" s="4" t="s">
        <v>438</v>
      </c>
      <c r="D20" s="12" t="n">
        <v>0.2674</v>
      </c>
    </row>
    <row r="21" spans="1:9">
      <c r="A21" s="4" t="s">
        <v>439</v>
      </c>
    </row>
    <row r="22" spans="1:9">
      <c r="A22" s="3" t="s">
        <v>429</v>
      </c>
    </row>
    <row r="23" spans="1:9">
      <c r="A23" s="4" t="s">
        <v>440</v>
      </c>
      <c r="D23" s="5" t="n">
        <v>1682871</v>
      </c>
    </row>
    <row r="24" spans="1:9">
      <c r="A24" s="4" t="s">
        <v>435</v>
      </c>
      <c r="D24" s="12" t="n">
        <v>0.2674</v>
      </c>
    </row>
    <row r="25" spans="1:9">
      <c r="A25" s="4" t="s">
        <v>431</v>
      </c>
      <c r="D25" s="7" t="n">
        <v>85400000</v>
      </c>
    </row>
    <row r="26" spans="1:9">
      <c r="A26" s="4" t="s">
        <v>437</v>
      </c>
      <c r="D26" s="5" t="n">
        <v>319305718</v>
      </c>
    </row>
    <row r="27" spans="1:9">
      <c r="A27" s="4" t="s">
        <v>438</v>
      </c>
      <c r="D27" s="12" t="n">
        <v>0.2674</v>
      </c>
    </row>
    <row r="28" spans="1:9">
      <c r="A28" s="4" t="s">
        <v>441</v>
      </c>
      <c r="D28" s="4" t="s">
        <v>442</v>
      </c>
    </row>
    <row r="29" spans="1:9">
      <c r="A29" s="4" t="s">
        <v>249</v>
      </c>
    </row>
    <row r="30" spans="1:9">
      <c r="A30" s="3" t="s">
        <v>429</v>
      </c>
    </row>
    <row r="31" spans="1:9">
      <c r="A31" s="4" t="s">
        <v>250</v>
      </c>
      <c r="C31" s="7" t="n">
        <v>3200000</v>
      </c>
      <c r="F31" s="7" t="n">
        <v>3200000</v>
      </c>
    </row>
    <row r="32" spans="1:9">
      <c r="A32" s="4" t="s">
        <v>430</v>
      </c>
      <c r="C32" s="5" t="n">
        <v>11500000</v>
      </c>
      <c r="F32" s="5" t="n">
        <v>11500000</v>
      </c>
    </row>
    <row r="33" spans="1:9">
      <c r="A33" s="4" t="s">
        <v>443</v>
      </c>
      <c r="B33" s="7" t="n">
        <v>574500</v>
      </c>
      <c r="C33" s="5" t="n">
        <v>200000</v>
      </c>
      <c r="F33" s="7" t="n">
        <v>200000</v>
      </c>
    </row>
    <row r="34" spans="1:9">
      <c r="A34" s="4" t="s">
        <v>444</v>
      </c>
      <c r="F34" s="4" t="s">
        <v>445</v>
      </c>
    </row>
    <row r="35" spans="1:9">
      <c r="A35" s="4" t="s">
        <v>446</v>
      </c>
      <c r="B35" s="4" t="s">
        <v>447</v>
      </c>
    </row>
    <row r="36" spans="1:9">
      <c r="A36" s="4" t="s">
        <v>448</v>
      </c>
      <c r="C36" s="7" t="n">
        <v>400000</v>
      </c>
      <c r="E36" s="7" t="n">
        <v>200000</v>
      </c>
      <c r="F36" s="7" t="n">
        <v>1200000</v>
      </c>
      <c r="G36" s="7" t="n">
        <v>200000</v>
      </c>
    </row>
    <row r="37" spans="1:9">
      <c r="A37" s="4" t="s">
        <v>449</v>
      </c>
    </row>
    <row r="38" spans="1:9">
      <c r="A38" s="3" t="s">
        <v>429</v>
      </c>
    </row>
    <row r="39" spans="1:9">
      <c r="A39" s="4" t="s">
        <v>450</v>
      </c>
      <c r="B39" s="4" t="s">
        <v>451</v>
      </c>
    </row>
    <row r="40" spans="1:9">
      <c r="A40" s="4" t="s">
        <v>452</v>
      </c>
    </row>
    <row r="41" spans="1:9">
      <c r="A41" s="3" t="s">
        <v>429</v>
      </c>
    </row>
    <row r="42" spans="1:9">
      <c r="A42" s="4" t="s">
        <v>450</v>
      </c>
      <c r="B42" s="4" t="s">
        <v>453</v>
      </c>
    </row>
    <row r="43" spans="1:9">
      <c r="A43" s="4" t="s">
        <v>454</v>
      </c>
      <c r="F43" s="4" t="s">
        <v>455</v>
      </c>
    </row>
    <row r="44" spans="1:9">
      <c r="A44" s="4" t="s">
        <v>456</v>
      </c>
    </row>
    <row r="45" spans="1:9">
      <c r="A45" s="3" t="s">
        <v>429</v>
      </c>
    </row>
    <row r="46" spans="1:9">
      <c r="A46" s="4" t="s">
        <v>440</v>
      </c>
      <c r="B46" s="5" t="n">
        <v>454820</v>
      </c>
    </row>
    <row r="47" spans="1:9">
      <c r="A47" s="4" t="s">
        <v>457</v>
      </c>
    </row>
    <row r="48" spans="1:9">
      <c r="A48" s="3" t="s">
        <v>429</v>
      </c>
    </row>
    <row r="49" spans="1:9">
      <c r="A49" s="4" t="s">
        <v>440</v>
      </c>
      <c r="B49" s="5" t="n">
        <v>227410</v>
      </c>
    </row>
    <row r="50" spans="1:9">
      <c r="A50" s="4" t="s">
        <v>251</v>
      </c>
    </row>
    <row r="51" spans="1:9">
      <c r="A51" s="3" t="s">
        <v>429</v>
      </c>
    </row>
    <row r="52" spans="1:9">
      <c r="A52" s="4" t="s">
        <v>252</v>
      </c>
      <c r="B52" s="7" t="n">
        <v>15000000</v>
      </c>
      <c r="H52" s="7" t="n">
        <v>15000000</v>
      </c>
    </row>
    <row r="53" spans="1:9">
      <c r="A53" s="4" t="s">
        <v>458</v>
      </c>
    </row>
    <row r="54" spans="1:9">
      <c r="A54" s="3" t="s">
        <v>429</v>
      </c>
    </row>
    <row r="55" spans="1:9">
      <c r="A55" s="4" t="s">
        <v>459</v>
      </c>
      <c r="B55" s="5" t="n">
        <v>30</v>
      </c>
    </row>
    <row r="56" spans="1:9">
      <c r="A56" s="4" t="s">
        <v>460</v>
      </c>
      <c r="F56" s="4" t="s">
        <v>461</v>
      </c>
    </row>
    <row r="57" spans="1:9">
      <c r="A57" s="4" t="s">
        <v>462</v>
      </c>
      <c r="B57" s="4" t="s">
        <v>463</v>
      </c>
    </row>
    <row r="58" spans="1:9">
      <c r="A58" s="4" t="s">
        <v>464</v>
      </c>
      <c r="B58" s="4" t="s">
        <v>465</v>
      </c>
    </row>
    <row r="59" spans="1:9">
      <c r="A59" s="4" t="s">
        <v>466</v>
      </c>
      <c r="F59" s="4" t="s">
        <v>467</v>
      </c>
    </row>
    <row r="60" spans="1:9">
      <c r="A60" s="4" t="s">
        <v>468</v>
      </c>
      <c r="B60" s="4" t="s">
        <v>463</v>
      </c>
    </row>
    <row r="61" spans="1:9">
      <c r="A61" s="4" t="s">
        <v>469</v>
      </c>
    </row>
    <row r="62" spans="1:9">
      <c r="A62" s="3" t="s">
        <v>429</v>
      </c>
    </row>
    <row r="63" spans="1:9">
      <c r="A63" s="4" t="s">
        <v>459</v>
      </c>
      <c r="B63" s="5" t="n">
        <v>24</v>
      </c>
    </row>
    <row r="64" spans="1:9">
      <c r="A64" s="4" t="s">
        <v>462</v>
      </c>
      <c r="B64" s="4" t="s">
        <v>470</v>
      </c>
    </row>
    <row r="65" spans="1:9">
      <c r="A65" s="4" t="s">
        <v>464</v>
      </c>
      <c r="B65" s="4" t="s">
        <v>465</v>
      </c>
    </row>
    <row r="66" spans="1:9">
      <c r="A66" s="4" t="s">
        <v>468</v>
      </c>
      <c r="B66" s="4" t="s">
        <v>470</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6"/>
    <col customWidth="1" max="5" min="5" width="21"/>
    <col customWidth="1" max="6" min="6" width="29"/>
    <col customWidth="1" max="7" min="7" width="21"/>
    <col customWidth="1" max="8" min="8" width="29"/>
    <col customWidth="1" max="9" min="9" width="21"/>
    <col customWidth="1" max="10" min="10" width="30"/>
    <col customWidth="1" max="11" min="11" width="21"/>
  </cols>
  <sheetData>
    <row r="1" spans="1:11">
      <c r="A1" s="1" t="s">
        <v>471</v>
      </c>
      <c r="B1" s="2" t="s">
        <v>367</v>
      </c>
      <c r="C1" s="2" t="s">
        <v>472</v>
      </c>
      <c r="D1" s="2" t="s">
        <v>473</v>
      </c>
      <c r="E1" s="2" t="s">
        <v>474</v>
      </c>
      <c r="F1" s="2" t="s">
        <v>475</v>
      </c>
      <c r="G1" s="2" t="s">
        <v>368</v>
      </c>
      <c r="H1" s="2" t="s">
        <v>475</v>
      </c>
      <c r="I1" s="2" t="s">
        <v>368</v>
      </c>
      <c r="J1" s="2" t="s">
        <v>476</v>
      </c>
      <c r="K1" s="2" t="s">
        <v>369</v>
      </c>
    </row>
    <row r="2" spans="1:11">
      <c r="A2" s="3" t="s">
        <v>477</v>
      </c>
    </row>
    <row r="3" spans="1:11">
      <c r="A3" s="4" t="s">
        <v>478</v>
      </c>
      <c r="K3" s="7" t="n">
        <v>208000</v>
      </c>
    </row>
    <row r="4" spans="1:11">
      <c r="A4" s="4" t="s">
        <v>113</v>
      </c>
      <c r="F4" s="7" t="n">
        <v>2443000</v>
      </c>
      <c r="H4" s="7" t="n">
        <v>2443000</v>
      </c>
      <c r="K4" s="7" t="n">
        <v>1624000</v>
      </c>
    </row>
    <row r="5" spans="1:11">
      <c r="A5" s="4" t="s">
        <v>479</v>
      </c>
      <c r="H5" s="5" t="n">
        <v>0</v>
      </c>
    </row>
    <row r="6" spans="1:11">
      <c r="A6" s="4" t="s">
        <v>480</v>
      </c>
    </row>
    <row r="7" spans="1:11">
      <c r="A7" s="3" t="s">
        <v>477</v>
      </c>
    </row>
    <row r="8" spans="1:11">
      <c r="A8" s="4" t="s">
        <v>481</v>
      </c>
      <c r="F8" s="5" t="n">
        <v>5000</v>
      </c>
      <c r="G8" s="7" t="n">
        <v>7500</v>
      </c>
      <c r="H8" s="5" t="n">
        <v>20000</v>
      </c>
      <c r="I8" s="7" t="n">
        <v>22500</v>
      </c>
    </row>
    <row r="9" spans="1:11">
      <c r="A9" s="4" t="s">
        <v>482</v>
      </c>
      <c r="J9" s="5" t="n">
        <v>3269</v>
      </c>
    </row>
    <row r="10" spans="1:11">
      <c r="A10" s="4" t="s">
        <v>483</v>
      </c>
    </row>
    <row r="11" spans="1:11">
      <c r="A11" s="3" t="s">
        <v>477</v>
      </c>
    </row>
    <row r="12" spans="1:11">
      <c r="A12" s="4" t="s">
        <v>484</v>
      </c>
      <c r="J12" s="4" t="s">
        <v>394</v>
      </c>
    </row>
    <row r="13" spans="1:11">
      <c r="A13" s="4" t="s">
        <v>485</v>
      </c>
    </row>
    <row r="14" spans="1:11">
      <c r="A14" s="3" t="s">
        <v>477</v>
      </c>
    </row>
    <row r="15" spans="1:11">
      <c r="A15" s="4" t="s">
        <v>481</v>
      </c>
      <c r="F15" s="7" t="n">
        <v>5000</v>
      </c>
      <c r="G15" s="5" t="n">
        <v>7500</v>
      </c>
      <c r="H15" s="7" t="n">
        <v>20000</v>
      </c>
      <c r="I15" s="5" t="n">
        <v>17500</v>
      </c>
    </row>
    <row r="16" spans="1:11">
      <c r="A16" s="4" t="s">
        <v>486</v>
      </c>
    </row>
    <row r="17" spans="1:11">
      <c r="A17" s="3" t="s">
        <v>477</v>
      </c>
    </row>
    <row r="18" spans="1:11">
      <c r="A18" s="4" t="s">
        <v>478</v>
      </c>
      <c r="E18" s="7" t="n">
        <v>200000</v>
      </c>
    </row>
    <row r="19" spans="1:11">
      <c r="A19" s="4" t="s">
        <v>487</v>
      </c>
      <c r="E19" s="4" t="s">
        <v>488</v>
      </c>
    </row>
    <row r="20" spans="1:11">
      <c r="A20" s="4" t="s">
        <v>489</v>
      </c>
      <c r="E20" s="4" t="s">
        <v>490</v>
      </c>
    </row>
    <row r="21" spans="1:11">
      <c r="A21" s="4" t="s">
        <v>491</v>
      </c>
    </row>
    <row r="22" spans="1:11">
      <c r="A22" s="3" t="s">
        <v>477</v>
      </c>
    </row>
    <row r="23" spans="1:11">
      <c r="A23" s="4" t="s">
        <v>492</v>
      </c>
      <c r="C23" s="7" t="n">
        <v>400000</v>
      </c>
    </row>
    <row r="24" spans="1:11">
      <c r="A24" s="4" t="s">
        <v>493</v>
      </c>
    </row>
    <row r="25" spans="1:11">
      <c r="A25" s="3" t="s">
        <v>477</v>
      </c>
    </row>
    <row r="26" spans="1:11">
      <c r="A26" s="4" t="s">
        <v>494</v>
      </c>
      <c r="B26" s="7" t="n">
        <v>400000</v>
      </c>
    </row>
    <row r="27" spans="1:11">
      <c r="A27" s="4" t="s">
        <v>495</v>
      </c>
    </row>
    <row r="28" spans="1:11">
      <c r="A28" s="3" t="s">
        <v>477</v>
      </c>
    </row>
    <row r="29" spans="1:11">
      <c r="A29" s="4" t="s">
        <v>496</v>
      </c>
      <c r="F29" s="4" t="s">
        <v>497</v>
      </c>
      <c r="H29" s="4" t="s">
        <v>497</v>
      </c>
      <c r="K29" s="4" t="s">
        <v>498</v>
      </c>
    </row>
    <row r="30" spans="1:11">
      <c r="A30" s="4" t="s">
        <v>499</v>
      </c>
      <c r="F30" s="5" t="n">
        <v>3</v>
      </c>
      <c r="H30" s="5" t="n">
        <v>3</v>
      </c>
    </row>
    <row r="31" spans="1:11">
      <c r="A31" s="4" t="s">
        <v>500</v>
      </c>
    </row>
    <row r="32" spans="1:11">
      <c r="A32" s="3" t="s">
        <v>477</v>
      </c>
    </row>
    <row r="33" spans="1:11">
      <c r="A33" s="4" t="s">
        <v>481</v>
      </c>
      <c r="F33" s="7" t="n">
        <v>10000</v>
      </c>
      <c r="G33" s="7" t="n">
        <v>15000</v>
      </c>
      <c r="H33" s="7" t="n">
        <v>40000</v>
      </c>
      <c r="I33" s="5" t="n">
        <v>45000</v>
      </c>
    </row>
    <row r="34" spans="1:11">
      <c r="A34" s="4" t="s">
        <v>482</v>
      </c>
      <c r="J34" s="5" t="n">
        <v>9805</v>
      </c>
    </row>
    <row r="35" spans="1:11">
      <c r="A35" s="4" t="s">
        <v>501</v>
      </c>
      <c r="H35" s="7" t="n">
        <v>0</v>
      </c>
      <c r="I35" s="7" t="n">
        <v>250000</v>
      </c>
    </row>
    <row r="36" spans="1:11">
      <c r="A36" s="4" t="s">
        <v>502</v>
      </c>
    </row>
    <row r="37" spans="1:11">
      <c r="A37" s="3" t="s">
        <v>477</v>
      </c>
    </row>
    <row r="38" spans="1:11">
      <c r="A38" s="4" t="s">
        <v>503</v>
      </c>
      <c r="J38" s="9" t="n">
        <v>4.36</v>
      </c>
    </row>
    <row r="39" spans="1:11">
      <c r="A39" s="4" t="s">
        <v>484</v>
      </c>
      <c r="J39" s="4" t="s">
        <v>394</v>
      </c>
    </row>
    <row r="40" spans="1:11">
      <c r="A40" s="4" t="s">
        <v>504</v>
      </c>
    </row>
    <row r="41" spans="1:11">
      <c r="A41" s="3" t="s">
        <v>477</v>
      </c>
    </row>
    <row r="42" spans="1:11">
      <c r="A42" s="4" t="s">
        <v>503</v>
      </c>
      <c r="J42" s="9" t="n">
        <v>11.98</v>
      </c>
    </row>
    <row r="43" spans="1:11">
      <c r="A43" s="4" t="s">
        <v>505</v>
      </c>
    </row>
    <row r="44" spans="1:11">
      <c r="A44" s="3" t="s">
        <v>477</v>
      </c>
    </row>
    <row r="45" spans="1:11">
      <c r="A45" s="4" t="s">
        <v>496</v>
      </c>
      <c r="F45" s="4" t="s">
        <v>506</v>
      </c>
      <c r="H45" s="4" t="s">
        <v>506</v>
      </c>
      <c r="K45" s="4" t="s">
        <v>507</v>
      </c>
    </row>
    <row r="46" spans="1:11">
      <c r="A46" s="4" t="s">
        <v>373</v>
      </c>
    </row>
    <row r="47" spans="1:11">
      <c r="A47" s="3" t="s">
        <v>477</v>
      </c>
    </row>
    <row r="48" spans="1:11">
      <c r="A48" s="4" t="s">
        <v>113</v>
      </c>
      <c r="F48" s="7" t="n">
        <v>584000</v>
      </c>
      <c r="H48" s="7" t="n">
        <v>584000</v>
      </c>
      <c r="K48" s="7" t="n">
        <v>34000</v>
      </c>
    </row>
    <row r="49" spans="1:11">
      <c r="A49" s="4" t="s">
        <v>508</v>
      </c>
      <c r="F49" s="4" t="s">
        <v>509</v>
      </c>
      <c r="H49" s="4" t="s">
        <v>509</v>
      </c>
      <c r="K49" s="4" t="s">
        <v>510</v>
      </c>
    </row>
    <row r="50" spans="1:11">
      <c r="A50" s="4" t="s">
        <v>511</v>
      </c>
      <c r="H50" s="7" t="n">
        <v>0</v>
      </c>
    </row>
    <row r="51" spans="1:11">
      <c r="A51" s="4" t="s">
        <v>512</v>
      </c>
      <c r="D51" s="5" t="n">
        <v>100000</v>
      </c>
    </row>
    <row r="52" spans="1:11">
      <c r="A52" s="4" t="s">
        <v>513</v>
      </c>
      <c r="D52" s="7" t="n">
        <v>1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37"/>
    <col customWidth="1" max="6" min="6" width="80"/>
    <col customWidth="1" max="7" min="7" width="21"/>
    <col customWidth="1" max="8" min="8" width="30"/>
  </cols>
  <sheetData>
    <row r="1" spans="1:8">
      <c r="A1" s="1" t="s">
        <v>514</v>
      </c>
      <c r="C1" s="2" t="s">
        <v>515</v>
      </c>
      <c r="D1" s="2" t="s">
        <v>516</v>
      </c>
      <c r="E1" s="2" t="s">
        <v>427</v>
      </c>
      <c r="F1" s="2" t="s">
        <v>517</v>
      </c>
      <c r="G1" s="2" t="s">
        <v>368</v>
      </c>
      <c r="H1" s="2" t="s">
        <v>518</v>
      </c>
    </row>
    <row r="2" spans="1:8">
      <c r="A2" s="3" t="s">
        <v>519</v>
      </c>
    </row>
    <row r="3" spans="1:8">
      <c r="A3" s="4" t="s">
        <v>520</v>
      </c>
      <c r="F3" s="7" t="n">
        <v>84739</v>
      </c>
      <c r="G3" s="7" t="n">
        <v>0</v>
      </c>
    </row>
    <row r="4" spans="1:8">
      <c r="A4" s="4" t="s">
        <v>521</v>
      </c>
      <c r="F4" s="4" t="s">
        <v>522</v>
      </c>
    </row>
    <row r="5" spans="1:8">
      <c r="A5" s="4" t="s">
        <v>523</v>
      </c>
      <c r="F5" s="4" t="s">
        <v>524</v>
      </c>
    </row>
    <row r="6" spans="1:8">
      <c r="A6" s="4" t="s">
        <v>525</v>
      </c>
      <c r="F6" s="4" t="s">
        <v>526</v>
      </c>
    </row>
    <row r="7" spans="1:8">
      <c r="A7" s="4" t="s">
        <v>527</v>
      </c>
      <c r="F7" s="5" t="n">
        <v>1</v>
      </c>
    </row>
    <row r="8" spans="1:8">
      <c r="A8" s="4" t="s">
        <v>528</v>
      </c>
      <c r="F8" s="4" t="s">
        <v>529</v>
      </c>
    </row>
    <row r="9" spans="1:8">
      <c r="A9" s="4" t="s">
        <v>257</v>
      </c>
    </row>
    <row r="10" spans="1:8">
      <c r="A10" s="3" t="s">
        <v>519</v>
      </c>
    </row>
    <row r="11" spans="1:8">
      <c r="A11" s="4" t="s">
        <v>520</v>
      </c>
      <c r="E11" s="7" t="n">
        <v>85400</v>
      </c>
    </row>
    <row r="12" spans="1:8">
      <c r="A12" s="4" t="s">
        <v>437</v>
      </c>
      <c r="E12" s="5" t="n">
        <v>319305718</v>
      </c>
    </row>
    <row r="13" spans="1:8">
      <c r="A13" s="4" t="s">
        <v>72</v>
      </c>
      <c r="E13" s="12" t="n">
        <v>0.2674</v>
      </c>
    </row>
    <row r="14" spans="1:8">
      <c r="A14" s="4" t="s">
        <v>530</v>
      </c>
      <c r="F14" s="12" t="n">
        <v>0.2674</v>
      </c>
    </row>
    <row r="15" spans="1:8">
      <c r="A15" s="4" t="s">
        <v>531</v>
      </c>
      <c r="F15" s="12" t="n">
        <v>0.0214</v>
      </c>
    </row>
    <row r="16" spans="1:8">
      <c r="A16" s="4" t="s">
        <v>532</v>
      </c>
      <c r="F16" s="5" t="n">
        <v>1</v>
      </c>
    </row>
    <row r="17" spans="1:8">
      <c r="A17" s="4" t="s">
        <v>533</v>
      </c>
      <c r="F17" s="12" t="n">
        <v>0.2674</v>
      </c>
    </row>
    <row r="18" spans="1:8">
      <c r="A18" s="4" t="s">
        <v>534</v>
      </c>
      <c r="C18" s="4" t="s">
        <v>535</v>
      </c>
    </row>
    <row r="19" spans="1:8">
      <c r="A19" s="4" t="s">
        <v>536</v>
      </c>
      <c r="F19" s="12" t="n">
        <v>0.2674</v>
      </c>
      <c r="H19" s="12" t="n">
        <v>0.2674</v>
      </c>
    </row>
    <row r="20" spans="1:8">
      <c r="A20" s="4" t="s">
        <v>537</v>
      </c>
    </row>
    <row r="21" spans="1:8">
      <c r="A21" s="3" t="s">
        <v>519</v>
      </c>
    </row>
    <row r="22" spans="1:8">
      <c r="A22" s="4" t="s">
        <v>538</v>
      </c>
      <c r="D22" s="5" t="n">
        <v>1682871</v>
      </c>
    </row>
    <row r="23" spans="1:8">
      <c r="A23" s="4" t="s">
        <v>536</v>
      </c>
      <c r="D23" s="12" t="n">
        <v>0.2674</v>
      </c>
    </row>
    <row r="24" spans="1:8">
      <c r="A24" s="4" t="s">
        <v>539</v>
      </c>
      <c r="D24" s="4" t="s">
        <v>442</v>
      </c>
    </row>
    <row r="25" spans="1:8">
      <c r="A25" s="4" t="s">
        <v>63</v>
      </c>
    </row>
    <row r="26" spans="1:8">
      <c r="A26" s="3" t="s">
        <v>519</v>
      </c>
    </row>
    <row r="27" spans="1:8">
      <c r="A27" s="4" t="s">
        <v>437</v>
      </c>
      <c r="F27" s="5" t="n">
        <v>493615703</v>
      </c>
      <c r="H27" s="5" t="n">
        <v>173750421</v>
      </c>
    </row>
    <row r="28" spans="1:8">
      <c r="A28" s="4" t="s">
        <v>72</v>
      </c>
      <c r="F28" s="8" t="n">
        <v>0.001</v>
      </c>
      <c r="H28" s="8" t="n">
        <v>0.001</v>
      </c>
    </row>
    <row r="29" spans="1:8">
      <c r="A29" s="4" t="s">
        <v>540</v>
      </c>
      <c r="F29" s="4" t="s">
        <v>541</v>
      </c>
    </row>
    <row r="30" spans="1:8">
      <c r="A30" s="4" t="s">
        <v>542</v>
      </c>
    </row>
    <row r="31" spans="1:8">
      <c r="A31" s="3" t="s">
        <v>519</v>
      </c>
    </row>
    <row r="32" spans="1:8">
      <c r="A32" s="4" t="s">
        <v>530</v>
      </c>
      <c r="F32" s="12" t="n">
        <v>0.59</v>
      </c>
      <c r="H32" s="10" t="n">
        <v>0.59</v>
      </c>
    </row>
    <row r="33" spans="1:8">
      <c r="A33" s="4" t="s">
        <v>531</v>
      </c>
      <c r="F33" s="12" t="n">
        <v>0.0472</v>
      </c>
    </row>
    <row r="34" spans="1:8">
      <c r="A34" s="4" t="s">
        <v>532</v>
      </c>
      <c r="F34" s="5" t="n">
        <v>1</v>
      </c>
    </row>
    <row r="35" spans="1:8">
      <c r="A35" s="4" t="s">
        <v>533</v>
      </c>
      <c r="F35" s="12" t="n">
        <v>0.3756</v>
      </c>
    </row>
    <row r="36" spans="1:8">
      <c r="A36" s="4" t="s">
        <v>534</v>
      </c>
      <c r="C36" s="4" t="s">
        <v>543</v>
      </c>
    </row>
    <row r="37" spans="1:8">
      <c r="A37" s="4" t="s">
        <v>544</v>
      </c>
    </row>
    <row r="38" spans="1:8">
      <c r="A38" s="3" t="s">
        <v>519</v>
      </c>
    </row>
    <row r="39" spans="1:8">
      <c r="A39" s="4" t="s">
        <v>530</v>
      </c>
      <c r="F39" s="10" t="n">
        <v>0.8822</v>
      </c>
      <c r="H39" s="10" t="n">
        <v>0.8822</v>
      </c>
    </row>
    <row r="40" spans="1:8">
      <c r="A40" s="4" t="s">
        <v>531</v>
      </c>
      <c r="F40" s="13" t="n">
        <v>0.07056</v>
      </c>
    </row>
    <row r="41" spans="1:8">
      <c r="A41" s="4" t="s">
        <v>532</v>
      </c>
      <c r="F41" s="5" t="n">
        <v>1</v>
      </c>
    </row>
    <row r="42" spans="1:8">
      <c r="A42" s="4" t="s">
        <v>533</v>
      </c>
      <c r="F42" s="12" t="n">
        <v>0.4203</v>
      </c>
    </row>
    <row r="43" spans="1:8">
      <c r="A43" s="4" t="s">
        <v>534</v>
      </c>
      <c r="C43" s="4" t="s">
        <v>545</v>
      </c>
    </row>
    <row r="44" spans="1:8">
      <c r="A44" s="4" t="s">
        <v>536</v>
      </c>
      <c r="F44" s="10" t="n">
        <v>0.8822</v>
      </c>
      <c r="H44" s="10" t="n">
        <v>0.8822</v>
      </c>
    </row>
    <row r="45" spans="1:8">
      <c r="A45" s="4" t="s">
        <v>546</v>
      </c>
    </row>
    <row r="46" spans="1:8">
      <c r="A46" s="3" t="s">
        <v>519</v>
      </c>
    </row>
    <row r="47" spans="1:8">
      <c r="A47" s="4" t="s">
        <v>530</v>
      </c>
      <c r="F47" s="10" t="n">
        <v>0.4797</v>
      </c>
      <c r="H47" s="10" t="n">
        <v>0.4797</v>
      </c>
    </row>
    <row r="48" spans="1:8">
      <c r="A48" s="4" t="s">
        <v>531</v>
      </c>
      <c r="F48" s="13" t="n">
        <v>0.03838</v>
      </c>
    </row>
    <row r="49" spans="1:8">
      <c r="A49" s="4" t="s">
        <v>532</v>
      </c>
      <c r="F49" s="5" t="n">
        <v>2</v>
      </c>
    </row>
    <row r="50" spans="1:8">
      <c r="A50" s="4" t="s">
        <v>533</v>
      </c>
      <c r="F50" s="12" t="n">
        <v>0.3573</v>
      </c>
    </row>
    <row r="51" spans="1:8">
      <c r="A51" s="4" t="s">
        <v>534</v>
      </c>
      <c r="C51" s="4" t="s">
        <v>547</v>
      </c>
    </row>
    <row r="52" spans="1:8">
      <c r="A52" s="4" t="s">
        <v>536</v>
      </c>
      <c r="B52" s="4" t="s">
        <v>548</v>
      </c>
      <c r="F52" s="10" t="n">
        <v>0.4797</v>
      </c>
      <c r="H52" s="10" t="n">
        <v>0.4797</v>
      </c>
    </row>
    <row r="53" spans="1:8">
      <c r="A53" s="4" t="s">
        <v>549</v>
      </c>
    </row>
    <row r="54" spans="1:8">
      <c r="A54" s="3" t="s">
        <v>519</v>
      </c>
    </row>
    <row r="55" spans="1:8">
      <c r="A55" s="4" t="s">
        <v>530</v>
      </c>
      <c r="F55" s="10" t="n">
        <v>0.5996</v>
      </c>
      <c r="H55" s="10" t="n">
        <v>0.5996</v>
      </c>
    </row>
    <row r="56" spans="1:8">
      <c r="A56" s="4" t="s">
        <v>531</v>
      </c>
      <c r="F56" s="14" t="n">
        <v>0.048</v>
      </c>
    </row>
    <row r="57" spans="1:8">
      <c r="A57" s="4" t="s">
        <v>533</v>
      </c>
      <c r="F57" s="10" t="n">
        <v>0.4081</v>
      </c>
    </row>
    <row r="58" spans="1:8">
      <c r="A58" s="4" t="s">
        <v>534</v>
      </c>
      <c r="C58" s="4" t="s">
        <v>550</v>
      </c>
    </row>
    <row r="59" spans="1:8">
      <c r="A59" s="4" t="s">
        <v>551</v>
      </c>
    </row>
    <row r="60" spans="1:8">
      <c r="A60" s="3" t="s">
        <v>519</v>
      </c>
    </row>
    <row r="61" spans="1:8">
      <c r="A61" s="4" t="s">
        <v>530</v>
      </c>
      <c r="F61" s="10" t="n">
        <v>0.5996</v>
      </c>
      <c r="H61" s="10" t="n">
        <v>0.5996</v>
      </c>
    </row>
    <row r="62" spans="1:8">
      <c r="A62" s="4" t="s">
        <v>531</v>
      </c>
      <c r="F62" s="14" t="n">
        <v>0.048</v>
      </c>
    </row>
    <row r="63" spans="1:8">
      <c r="A63" s="4" t="s">
        <v>533</v>
      </c>
      <c r="F63" s="10" t="n">
        <v>0.4081</v>
      </c>
    </row>
    <row r="64" spans="1:8">
      <c r="A64" s="4" t="s">
        <v>534</v>
      </c>
      <c r="C64" s="4" t="s">
        <v>550</v>
      </c>
    </row>
    <row r="65" spans="1:8">
      <c r="A65" s="4" t="s">
        <v>434</v>
      </c>
    </row>
    <row r="66" spans="1:8">
      <c r="A66" s="3" t="s">
        <v>519</v>
      </c>
    </row>
    <row r="67" spans="1:8">
      <c r="A67" s="4" t="s">
        <v>530</v>
      </c>
      <c r="F67" s="10" t="n">
        <v>0.6596</v>
      </c>
      <c r="H67" s="10" t="n">
        <v>0.6596</v>
      </c>
    </row>
    <row r="68" spans="1:8">
      <c r="A68" s="4" t="s">
        <v>531</v>
      </c>
      <c r="F68" s="10" t="n">
        <v>0.0528</v>
      </c>
    </row>
    <row r="69" spans="1:8">
      <c r="A69" s="4" t="s">
        <v>533</v>
      </c>
      <c r="F69" s="10" t="n">
        <v>0.4336</v>
      </c>
    </row>
    <row r="70" spans="1:8">
      <c r="A70" s="4" t="s">
        <v>534</v>
      </c>
      <c r="C70" s="4" t="s">
        <v>552</v>
      </c>
    </row>
    <row r="71" spans="1:8">
      <c r="A71" s="4" t="s">
        <v>536</v>
      </c>
      <c r="F71" s="12" t="n">
        <v>0.6596</v>
      </c>
      <c r="H71" s="12" t="n">
        <v>0.6596</v>
      </c>
    </row>
    <row r="72" spans="1:8">
      <c r="A72" s="4" t="s">
        <v>553</v>
      </c>
    </row>
    <row r="73" spans="1:8">
      <c r="A73" s="3" t="s">
        <v>519</v>
      </c>
    </row>
    <row r="74" spans="1:8">
      <c r="A74" s="4" t="s">
        <v>538</v>
      </c>
      <c r="D74" s="5" t="n">
        <v>682230</v>
      </c>
    </row>
    <row r="75" spans="1:8">
      <c r="A75" s="4" t="s">
        <v>536</v>
      </c>
      <c r="D75" s="12" t="n">
        <v>0.6596</v>
      </c>
    </row>
    <row r="76" spans="1:8"/>
    <row r="77" spans="1:8">
      <c r="A77" s="4" t="s">
        <v>548</v>
      </c>
      <c r="B77" s="4" t="s">
        <v>554</v>
      </c>
    </row>
  </sheetData>
  <mergeCells count="3">
    <mergeCell ref="A1:B1"/>
    <mergeCell ref="A76:G76"/>
    <mergeCell ref="B77:G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836</v>
      </c>
      <c r="C4" s="7" t="n">
        <v>17499</v>
      </c>
      <c r="D4" s="7" t="n">
        <v>19333</v>
      </c>
      <c r="E4" s="7" t="n">
        <v>47701</v>
      </c>
    </row>
    <row r="5" spans="1:5">
      <c r="A5" s="3" t="s">
        <v>80</v>
      </c>
    </row>
    <row r="6" spans="1:5">
      <c r="A6" s="4" t="s">
        <v>81</v>
      </c>
      <c r="B6" s="5" t="n">
        <v>12642</v>
      </c>
      <c r="C6" s="5" t="n">
        <v>13669</v>
      </c>
      <c r="D6" s="5" t="n">
        <v>39475</v>
      </c>
      <c r="E6" s="5" t="n">
        <v>39499</v>
      </c>
    </row>
    <row r="7" spans="1:5">
      <c r="A7" s="4" t="s">
        <v>82</v>
      </c>
      <c r="B7" s="5" t="n">
        <v>5351</v>
      </c>
      <c r="C7" s="5" t="n">
        <v>4895</v>
      </c>
      <c r="D7" s="5" t="n">
        <v>13806</v>
      </c>
      <c r="E7" s="5" t="n">
        <v>12306</v>
      </c>
    </row>
    <row r="8" spans="1:5">
      <c r="A8" s="4" t="s">
        <v>83</v>
      </c>
      <c r="B8" s="5" t="n">
        <v>17993</v>
      </c>
      <c r="C8" s="5" t="n">
        <v>18564</v>
      </c>
      <c r="D8" s="5" t="n">
        <v>53281</v>
      </c>
      <c r="E8" s="5" t="n">
        <v>51805</v>
      </c>
    </row>
    <row r="9" spans="1:5">
      <c r="A9" s="4" t="s">
        <v>84</v>
      </c>
      <c r="B9" s="5" t="n">
        <v>-10157</v>
      </c>
      <c r="C9" s="5" t="n">
        <v>-1065</v>
      </c>
      <c r="D9" s="5" t="n">
        <v>-33948</v>
      </c>
      <c r="E9" s="5" t="n">
        <v>-4104</v>
      </c>
    </row>
    <row r="10" spans="1:5">
      <c r="A10" s="4" t="s">
        <v>85</v>
      </c>
      <c r="B10" s="5" t="n">
        <v>403</v>
      </c>
      <c r="C10" s="5" t="n">
        <v>62</v>
      </c>
      <c r="D10" s="5" t="n">
        <v>483</v>
      </c>
      <c r="E10" s="5" t="n">
        <v>192</v>
      </c>
    </row>
    <row r="11" spans="1:5">
      <c r="A11" s="4" t="s">
        <v>86</v>
      </c>
      <c r="B11" s="5" t="n">
        <v>-415</v>
      </c>
      <c r="C11" s="5" t="n">
        <v>-235</v>
      </c>
      <c r="D11" s="5" t="n">
        <v>-1199</v>
      </c>
      <c r="E11" s="5" t="n">
        <v>-235</v>
      </c>
    </row>
    <row r="12" spans="1:5">
      <c r="A12" s="4" t="s">
        <v>87</v>
      </c>
      <c r="B12" s="5" t="n">
        <v>-68</v>
      </c>
      <c r="C12" s="5" t="n">
        <v>-180</v>
      </c>
      <c r="D12" s="5" t="n">
        <v>840</v>
      </c>
      <c r="E12" s="5" t="n">
        <v>-197</v>
      </c>
    </row>
    <row r="13" spans="1:5">
      <c r="A13" s="4" t="s">
        <v>88</v>
      </c>
      <c r="B13" s="7" t="n">
        <v>-10237</v>
      </c>
      <c r="C13" s="7" t="n">
        <v>-1418</v>
      </c>
      <c r="D13" s="7" t="n">
        <v>-33824</v>
      </c>
      <c r="E13" s="7" t="n">
        <v>-4344</v>
      </c>
    </row>
    <row r="14" spans="1:5">
      <c r="A14" s="4" t="s">
        <v>89</v>
      </c>
      <c r="B14" s="9" t="n">
        <v>-21.26</v>
      </c>
      <c r="C14" s="9" t="n">
        <v>-3.14</v>
      </c>
      <c r="D14" s="9" t="n">
        <v>-71.06</v>
      </c>
      <c r="E14" s="9" t="n">
        <v>-9.77</v>
      </c>
    </row>
    <row r="15" spans="1:5">
      <c r="A15" s="4" t="s">
        <v>90</v>
      </c>
      <c r="B15" s="5" t="n">
        <v>481613</v>
      </c>
      <c r="C15" s="5" t="n">
        <v>451550</v>
      </c>
      <c r="D15" s="5" t="n">
        <v>476023</v>
      </c>
      <c r="E15" s="5" t="n">
        <v>444594</v>
      </c>
    </row>
    <row r="16" spans="1:5">
      <c r="A16" s="4" t="s">
        <v>91</v>
      </c>
    </row>
    <row r="17" spans="1:5">
      <c r="A17" s="3" t="s">
        <v>78</v>
      </c>
    </row>
    <row r="18" spans="1:5">
      <c r="A18" s="4" t="s">
        <v>79</v>
      </c>
      <c r="B18" s="7" t="n">
        <v>6924</v>
      </c>
      <c r="C18" s="7" t="n">
        <v>17499</v>
      </c>
      <c r="D18" s="7" t="n">
        <v>13955</v>
      </c>
      <c r="E18" s="7" t="n">
        <v>47701</v>
      </c>
    </row>
    <row r="19" spans="1:5">
      <c r="A19" s="4" t="s">
        <v>92</v>
      </c>
    </row>
    <row r="20" spans="1:5">
      <c r="A20" s="3" t="s">
        <v>78</v>
      </c>
    </row>
    <row r="21" spans="1:5">
      <c r="A21" s="4" t="s">
        <v>79</v>
      </c>
      <c r="B21" s="7" t="n">
        <v>912</v>
      </c>
      <c r="C21" s="7" t="n">
        <v>0</v>
      </c>
      <c r="D21" s="7" t="n">
        <v>5378</v>
      </c>
      <c r="E2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3" t="s">
        <v>519</v>
      </c>
    </row>
    <row r="3" spans="1:3">
      <c r="A3" s="4" t="s">
        <v>556</v>
      </c>
      <c r="B3" s="5" t="n">
        <v>498070991</v>
      </c>
      <c r="C3" s="5" t="n">
        <v>177082393</v>
      </c>
    </row>
    <row r="4" spans="1:3">
      <c r="A4" s="4" t="s">
        <v>557</v>
      </c>
      <c r="B4" s="5" t="n">
        <v>493615703</v>
      </c>
      <c r="C4" s="5" t="n">
        <v>173750421</v>
      </c>
    </row>
    <row r="5" spans="1:3">
      <c r="A5" s="4" t="s">
        <v>558</v>
      </c>
      <c r="B5" s="7" t="n">
        <v>187245</v>
      </c>
      <c r="C5" s="7" t="n">
        <v>102505</v>
      </c>
    </row>
    <row r="6" spans="1:3">
      <c r="A6" s="4" t="s">
        <v>559</v>
      </c>
      <c r="B6" s="7" t="n">
        <v>188639</v>
      </c>
      <c r="C6" s="7" t="n">
        <v>102988</v>
      </c>
    </row>
    <row r="7" spans="1:3">
      <c r="A7" s="4" t="s">
        <v>542</v>
      </c>
    </row>
    <row r="8" spans="1:3">
      <c r="A8" s="3" t="s">
        <v>519</v>
      </c>
    </row>
    <row r="9" spans="1:3">
      <c r="A9" s="4" t="s">
        <v>556</v>
      </c>
      <c r="B9" s="5" t="n">
        <v>3503692</v>
      </c>
      <c r="C9" s="5" t="n">
        <v>3503692</v>
      </c>
    </row>
    <row r="10" spans="1:3">
      <c r="A10" s="4" t="s">
        <v>557</v>
      </c>
      <c r="B10" s="5" t="n">
        <v>3503692</v>
      </c>
      <c r="C10" s="5" t="n">
        <v>3503692</v>
      </c>
    </row>
    <row r="11" spans="1:3">
      <c r="A11" s="4" t="s">
        <v>560</v>
      </c>
      <c r="B11" s="12" t="n">
        <v>0.59</v>
      </c>
      <c r="C11" s="12" t="n">
        <v>0.59</v>
      </c>
    </row>
    <row r="12" spans="1:3">
      <c r="A12" s="4" t="s">
        <v>558</v>
      </c>
      <c r="B12" s="7" t="n">
        <v>1992</v>
      </c>
      <c r="C12" s="7" t="n">
        <v>1992</v>
      </c>
    </row>
    <row r="13" spans="1:3">
      <c r="A13" s="4" t="s">
        <v>559</v>
      </c>
      <c r="B13" s="7" t="n">
        <v>2067</v>
      </c>
      <c r="C13" s="7" t="n">
        <v>2067</v>
      </c>
    </row>
    <row r="14" spans="1:3">
      <c r="A14" s="4" t="s">
        <v>544</v>
      </c>
    </row>
    <row r="15" spans="1:3">
      <c r="A15" s="3" t="s">
        <v>519</v>
      </c>
    </row>
    <row r="16" spans="1:3">
      <c r="A16" s="4" t="s">
        <v>556</v>
      </c>
      <c r="B16" s="5" t="n">
        <v>24515966</v>
      </c>
      <c r="C16" s="5" t="n">
        <v>24515966</v>
      </c>
    </row>
    <row r="17" spans="1:3">
      <c r="A17" s="4" t="s">
        <v>557</v>
      </c>
      <c r="B17" s="5" t="n">
        <v>24345936</v>
      </c>
      <c r="C17" s="5" t="n">
        <v>24345936</v>
      </c>
    </row>
    <row r="18" spans="1:3">
      <c r="A18" s="4" t="s">
        <v>560</v>
      </c>
      <c r="B18" s="12" t="n">
        <v>0.8822</v>
      </c>
      <c r="C18" s="12" t="n">
        <v>0.8822</v>
      </c>
    </row>
    <row r="19" spans="1:3">
      <c r="A19" s="4" t="s">
        <v>558</v>
      </c>
      <c r="B19" s="7" t="n">
        <v>19865</v>
      </c>
      <c r="C19" s="7" t="n">
        <v>19865</v>
      </c>
    </row>
    <row r="20" spans="1:3">
      <c r="A20" s="4" t="s">
        <v>559</v>
      </c>
      <c r="B20" s="7" t="n">
        <v>21478</v>
      </c>
      <c r="C20" s="7" t="n">
        <v>21478</v>
      </c>
    </row>
    <row r="21" spans="1:3">
      <c r="A21" s="4" t="s">
        <v>546</v>
      </c>
    </row>
    <row r="22" spans="1:3">
      <c r="A22" s="3" t="s">
        <v>519</v>
      </c>
    </row>
    <row r="23" spans="1:3">
      <c r="A23" s="4" t="s">
        <v>556</v>
      </c>
      <c r="B23" s="5" t="n">
        <v>78582049</v>
      </c>
      <c r="C23" s="5" t="n">
        <v>78582049</v>
      </c>
    </row>
    <row r="24" spans="1:3">
      <c r="A24" s="4" t="s">
        <v>557</v>
      </c>
      <c r="B24" s="5" t="n">
        <v>76661901</v>
      </c>
      <c r="C24" s="5" t="n">
        <v>76102337</v>
      </c>
    </row>
    <row r="25" spans="1:3">
      <c r="A25" s="4" t="s">
        <v>560</v>
      </c>
      <c r="B25" s="12" t="n">
        <v>0.4797</v>
      </c>
      <c r="C25" s="12" t="n">
        <v>0.4797</v>
      </c>
    </row>
    <row r="26" spans="1:3">
      <c r="A26" s="4" t="s">
        <v>558</v>
      </c>
      <c r="B26" s="7" t="n">
        <v>38036</v>
      </c>
      <c r="C26" s="7" t="n">
        <v>38035</v>
      </c>
    </row>
    <row r="27" spans="1:3">
      <c r="A27" s="4" t="s">
        <v>559</v>
      </c>
      <c r="B27" s="7" t="n">
        <v>36775</v>
      </c>
      <c r="C27" s="7" t="n">
        <v>36506</v>
      </c>
    </row>
    <row r="28" spans="1:3">
      <c r="A28" s="4" t="s">
        <v>549</v>
      </c>
    </row>
    <row r="29" spans="1:3">
      <c r="A29" s="3" t="s">
        <v>519</v>
      </c>
    </row>
    <row r="30" spans="1:3">
      <c r="A30" s="4" t="s">
        <v>556</v>
      </c>
      <c r="B30" s="5" t="n">
        <v>8338892</v>
      </c>
      <c r="C30" s="5" t="n">
        <v>8338892</v>
      </c>
    </row>
    <row r="31" spans="1:3">
      <c r="A31" s="4" t="s">
        <v>557</v>
      </c>
      <c r="B31" s="5" t="n">
        <v>8338892</v>
      </c>
      <c r="C31" s="5" t="n">
        <v>8338892</v>
      </c>
    </row>
    <row r="32" spans="1:3">
      <c r="A32" s="4" t="s">
        <v>560</v>
      </c>
      <c r="B32" s="12" t="n">
        <v>0.5996</v>
      </c>
      <c r="C32" s="12" t="n">
        <v>0.5996</v>
      </c>
    </row>
    <row r="33" spans="1:3">
      <c r="A33" s="4" t="s">
        <v>558</v>
      </c>
      <c r="B33" s="7" t="n">
        <v>4845</v>
      </c>
      <c r="C33" s="7" t="n">
        <v>4845</v>
      </c>
    </row>
    <row r="34" spans="1:3">
      <c r="A34" s="4" t="s">
        <v>559</v>
      </c>
      <c r="B34" s="7" t="n">
        <v>5000</v>
      </c>
      <c r="C34" s="7" t="n">
        <v>5000</v>
      </c>
    </row>
    <row r="35" spans="1:3">
      <c r="A35" s="4" t="s">
        <v>551</v>
      </c>
    </row>
    <row r="36" spans="1:3">
      <c r="A36" s="3" t="s">
        <v>519</v>
      </c>
    </row>
    <row r="37" spans="1:3">
      <c r="A37" s="4" t="s">
        <v>556</v>
      </c>
      <c r="B37" s="5" t="n">
        <v>43362233</v>
      </c>
      <c r="C37" s="5" t="n">
        <v>43362233</v>
      </c>
    </row>
    <row r="38" spans="1:3">
      <c r="A38" s="4" t="s">
        <v>557</v>
      </c>
      <c r="B38" s="5" t="n">
        <v>43362233</v>
      </c>
      <c r="C38" s="5" t="n">
        <v>43362233</v>
      </c>
    </row>
    <row r="39" spans="1:3">
      <c r="A39" s="4" t="s">
        <v>560</v>
      </c>
      <c r="B39" s="12" t="n">
        <v>0.5996</v>
      </c>
      <c r="C39" s="12" t="n">
        <v>0.5996</v>
      </c>
    </row>
    <row r="40" spans="1:3">
      <c r="A40" s="4" t="s">
        <v>558</v>
      </c>
      <c r="B40" s="7" t="n">
        <v>25900</v>
      </c>
      <c r="C40" s="7" t="n">
        <v>25900</v>
      </c>
    </row>
    <row r="41" spans="1:3">
      <c r="A41" s="4" t="s">
        <v>559</v>
      </c>
      <c r="B41" s="7" t="n">
        <v>26000</v>
      </c>
      <c r="C41" s="7" t="n">
        <v>26000</v>
      </c>
    </row>
    <row r="42" spans="1:3">
      <c r="A42" s="4" t="s">
        <v>434</v>
      </c>
    </row>
    <row r="43" spans="1:3">
      <c r="A43" s="3" t="s">
        <v>519</v>
      </c>
    </row>
    <row r="44" spans="1:3">
      <c r="A44" s="4" t="s">
        <v>556</v>
      </c>
      <c r="B44" s="5" t="n">
        <v>18779561</v>
      </c>
      <c r="C44" s="5" t="n">
        <v>18779561</v>
      </c>
    </row>
    <row r="45" spans="1:3">
      <c r="A45" s="4" t="s">
        <v>557</v>
      </c>
      <c r="B45" s="5" t="n">
        <v>18097331</v>
      </c>
      <c r="C45" s="5" t="n">
        <v>18097331</v>
      </c>
    </row>
    <row r="46" spans="1:3">
      <c r="A46" s="4" t="s">
        <v>560</v>
      </c>
      <c r="B46" s="12" t="n">
        <v>0.6596</v>
      </c>
      <c r="C46" s="12" t="n">
        <v>0.6596</v>
      </c>
    </row>
    <row r="47" spans="1:3">
      <c r="A47" s="4" t="s">
        <v>558</v>
      </c>
      <c r="B47" s="7" t="n">
        <v>11868</v>
      </c>
      <c r="C47" s="7" t="n">
        <v>11868</v>
      </c>
    </row>
    <row r="48" spans="1:3">
      <c r="A48" s="4" t="s">
        <v>559</v>
      </c>
      <c r="B48" s="7" t="n">
        <v>11937</v>
      </c>
      <c r="C48" s="7" t="n">
        <v>11937</v>
      </c>
    </row>
    <row r="49" spans="1:3">
      <c r="A49" s="4" t="s">
        <v>257</v>
      </c>
    </row>
    <row r="50" spans="1:3">
      <c r="A50" s="3" t="s">
        <v>519</v>
      </c>
    </row>
    <row r="51" spans="1:3">
      <c r="A51" s="4" t="s">
        <v>556</v>
      </c>
      <c r="B51" s="5" t="n">
        <v>320988598</v>
      </c>
    </row>
    <row r="52" spans="1:3">
      <c r="A52" s="4" t="s">
        <v>557</v>
      </c>
      <c r="B52" s="5" t="n">
        <v>319305718</v>
      </c>
    </row>
    <row r="53" spans="1:3">
      <c r="A53" s="4" t="s">
        <v>560</v>
      </c>
      <c r="B53" s="12" t="n">
        <v>0.2674</v>
      </c>
    </row>
    <row r="54" spans="1:3">
      <c r="A54" s="4" t="s">
        <v>558</v>
      </c>
      <c r="B54" s="7" t="n">
        <v>84739</v>
      </c>
    </row>
    <row r="55" spans="1:3">
      <c r="A55" s="4" t="s">
        <v>559</v>
      </c>
      <c r="B55" s="7" t="n">
        <v>85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61</v>
      </c>
      <c r="C1" s="2" t="s">
        <v>1</v>
      </c>
      <c r="D1" s="2" t="s">
        <v>562</v>
      </c>
    </row>
    <row r="2" spans="1:4">
      <c r="C2" s="2" t="s">
        <v>2</v>
      </c>
      <c r="D2" s="2" t="s">
        <v>29</v>
      </c>
    </row>
    <row r="3" spans="1:4">
      <c r="A3" s="3" t="s">
        <v>563</v>
      </c>
    </row>
    <row r="4" spans="1:4">
      <c r="A4" s="4" t="s">
        <v>564</v>
      </c>
      <c r="C4" s="5" t="n">
        <v>3603019</v>
      </c>
      <c r="D4" s="5" t="n">
        <v>3331972</v>
      </c>
    </row>
    <row r="5" spans="1:4">
      <c r="A5" s="4" t="s">
        <v>565</v>
      </c>
      <c r="C5" s="7" t="n">
        <v>867</v>
      </c>
      <c r="D5" s="7" t="n">
        <v>1708</v>
      </c>
    </row>
    <row r="6" spans="1:4">
      <c r="A6" s="4" t="s">
        <v>544</v>
      </c>
    </row>
    <row r="7" spans="1:4">
      <c r="A7" s="3" t="s">
        <v>563</v>
      </c>
    </row>
    <row r="8" spans="1:4">
      <c r="A8" s="4" t="s">
        <v>566</v>
      </c>
      <c r="C8" s="4" t="s">
        <v>567</v>
      </c>
      <c r="D8" s="4" t="s">
        <v>567</v>
      </c>
    </row>
    <row r="9" spans="1:4">
      <c r="A9" s="4" t="s">
        <v>536</v>
      </c>
      <c r="C9" s="12" t="n">
        <v>0.8822</v>
      </c>
      <c r="D9" s="12" t="n">
        <v>0.8822</v>
      </c>
    </row>
    <row r="10" spans="1:4">
      <c r="A10" s="4" t="s">
        <v>564</v>
      </c>
      <c r="D10" s="5" t="n">
        <v>170030</v>
      </c>
    </row>
    <row r="11" spans="1:4">
      <c r="A11" s="4" t="s">
        <v>565</v>
      </c>
      <c r="C11" s="7" t="n">
        <v>0</v>
      </c>
      <c r="D11" s="7" t="n">
        <v>116</v>
      </c>
    </row>
    <row r="12" spans="1:4">
      <c r="A12" s="4" t="s">
        <v>546</v>
      </c>
    </row>
    <row r="13" spans="1:4">
      <c r="A13" s="3" t="s">
        <v>563</v>
      </c>
    </row>
    <row r="14" spans="1:4">
      <c r="A14" s="4" t="s">
        <v>536</v>
      </c>
      <c r="B14" s="4" t="s">
        <v>548</v>
      </c>
      <c r="C14" s="12" t="n">
        <v>0.4797</v>
      </c>
      <c r="D14" s="12" t="n">
        <v>0.4797</v>
      </c>
    </row>
    <row r="15" spans="1:4">
      <c r="A15" s="4" t="s">
        <v>564</v>
      </c>
      <c r="B15" s="4" t="s">
        <v>548</v>
      </c>
      <c r="C15" s="5" t="n">
        <v>1920148</v>
      </c>
      <c r="D15" s="5" t="n">
        <v>2479712</v>
      </c>
    </row>
    <row r="16" spans="1:4">
      <c r="A16" s="4" t="s">
        <v>565</v>
      </c>
      <c r="B16" s="4" t="s">
        <v>548</v>
      </c>
      <c r="C16" s="7" t="n">
        <v>336</v>
      </c>
      <c r="D16" s="7" t="n">
        <v>1263</v>
      </c>
    </row>
    <row r="17" spans="1:4">
      <c r="A17" s="4" t="s">
        <v>568</v>
      </c>
    </row>
    <row r="18" spans="1:4">
      <c r="A18" s="3" t="s">
        <v>563</v>
      </c>
    </row>
    <row r="19" spans="1:4">
      <c r="A19" s="4" t="s">
        <v>566</v>
      </c>
      <c r="B19" s="4" t="s">
        <v>548</v>
      </c>
      <c r="C19" s="4" t="s">
        <v>569</v>
      </c>
    </row>
    <row r="20" spans="1:4">
      <c r="A20" s="4" t="s">
        <v>570</v>
      </c>
    </row>
    <row r="21" spans="1:4">
      <c r="A21" s="3" t="s">
        <v>563</v>
      </c>
    </row>
    <row r="22" spans="1:4">
      <c r="A22" s="4" t="s">
        <v>566</v>
      </c>
      <c r="B22" s="4" t="s">
        <v>548</v>
      </c>
      <c r="C22" s="4" t="s">
        <v>571</v>
      </c>
    </row>
    <row r="23" spans="1:4">
      <c r="A23" s="4" t="s">
        <v>434</v>
      </c>
    </row>
    <row r="24" spans="1:4">
      <c r="A24" s="3" t="s">
        <v>563</v>
      </c>
    </row>
    <row r="25" spans="1:4">
      <c r="A25" s="4" t="s">
        <v>566</v>
      </c>
      <c r="C25" s="4" t="s">
        <v>572</v>
      </c>
      <c r="D25" s="4" t="s">
        <v>572</v>
      </c>
    </row>
    <row r="26" spans="1:4">
      <c r="A26" s="4" t="s">
        <v>536</v>
      </c>
      <c r="C26" s="12" t="n">
        <v>0.6596</v>
      </c>
      <c r="D26" s="12" t="n">
        <v>0.6596</v>
      </c>
    </row>
    <row r="27" spans="1:4">
      <c r="A27" s="4" t="s">
        <v>564</v>
      </c>
      <c r="D27" s="5" t="n">
        <v>682230</v>
      </c>
    </row>
    <row r="28" spans="1:4">
      <c r="A28" s="4" t="s">
        <v>565</v>
      </c>
      <c r="C28" s="7" t="n">
        <v>0</v>
      </c>
      <c r="D28" s="7" t="n">
        <v>329</v>
      </c>
    </row>
    <row r="29" spans="1:4">
      <c r="A29" s="4" t="s">
        <v>257</v>
      </c>
    </row>
    <row r="30" spans="1:4">
      <c r="A30" s="3" t="s">
        <v>563</v>
      </c>
    </row>
    <row r="31" spans="1:4">
      <c r="A31" s="4" t="s">
        <v>566</v>
      </c>
      <c r="C31" s="4" t="s">
        <v>572</v>
      </c>
      <c r="D31" s="4" t="s">
        <v>572</v>
      </c>
    </row>
    <row r="32" spans="1:4">
      <c r="A32" s="4" t="s">
        <v>536</v>
      </c>
      <c r="C32" s="12" t="n">
        <v>0.2674</v>
      </c>
      <c r="D32" s="12" t="n">
        <v>0.2674</v>
      </c>
    </row>
    <row r="33" spans="1:4">
      <c r="A33" s="4" t="s">
        <v>564</v>
      </c>
      <c r="C33" s="5" t="n">
        <v>1682871</v>
      </c>
      <c r="D33" s="5" t="n">
        <v>0</v>
      </c>
    </row>
    <row r="34" spans="1:4">
      <c r="A34" s="4" t="s">
        <v>565</v>
      </c>
      <c r="C34" s="7" t="n">
        <v>531</v>
      </c>
    </row>
    <row r="35" spans="1:4"/>
    <row r="36" spans="1:4">
      <c r="A36" s="4" t="s">
        <v>548</v>
      </c>
      <c r="B36" s="4" t="s">
        <v>554</v>
      </c>
    </row>
  </sheetData>
  <mergeCells count="3">
    <mergeCell ref="A1:B2"/>
    <mergeCell ref="A35:C35"/>
    <mergeCell ref="B36:C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574</v>
      </c>
    </row>
    <row r="2" spans="1:2">
      <c r="A2" s="4" t="s">
        <v>257</v>
      </c>
    </row>
    <row r="3" spans="1:2">
      <c r="A3" s="3" t="s">
        <v>519</v>
      </c>
    </row>
    <row r="4" spans="1:2">
      <c r="A4" s="4" t="s">
        <v>534</v>
      </c>
      <c r="B4" s="4" t="s">
        <v>535</v>
      </c>
    </row>
    <row r="5" spans="1:2">
      <c r="A5" s="4" t="s">
        <v>546</v>
      </c>
    </row>
    <row r="6" spans="1:2">
      <c r="A6" s="3" t="s">
        <v>519</v>
      </c>
    </row>
    <row r="7" spans="1:2">
      <c r="A7" s="4" t="s">
        <v>534</v>
      </c>
      <c r="B7" s="4" t="s">
        <v>547</v>
      </c>
    </row>
    <row r="8" spans="1:2">
      <c r="A8" s="4" t="s">
        <v>575</v>
      </c>
    </row>
    <row r="9" spans="1:2">
      <c r="A9" s="3" t="s">
        <v>519</v>
      </c>
    </row>
    <row r="10" spans="1:2">
      <c r="A10" s="4" t="s">
        <v>576</v>
      </c>
      <c r="B10" s="5" t="n">
        <v>1232220</v>
      </c>
    </row>
    <row r="11" spans="1:2">
      <c r="A11" s="4" t="s">
        <v>577</v>
      </c>
      <c r="B11" s="5" t="n">
        <v>6879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78</v>
      </c>
      <c r="B1" s="2" t="s">
        <v>1</v>
      </c>
    </row>
    <row r="2" spans="1:3">
      <c r="B2" s="2" t="s">
        <v>2</v>
      </c>
      <c r="C2" s="2" t="s">
        <v>77</v>
      </c>
    </row>
    <row r="3" spans="1:3">
      <c r="A3" s="3" t="s">
        <v>579</v>
      </c>
    </row>
    <row r="4" spans="1:3">
      <c r="A4" s="4" t="s">
        <v>580</v>
      </c>
      <c r="B4" s="4" t="s">
        <v>581</v>
      </c>
      <c r="C4" s="4" t="s">
        <v>581</v>
      </c>
    </row>
    <row r="5" spans="1:3">
      <c r="A5" s="4" t="s">
        <v>582</v>
      </c>
    </row>
    <row r="6" spans="1:3">
      <c r="A6" s="3" t="s">
        <v>579</v>
      </c>
    </row>
    <row r="7" spans="1:3">
      <c r="A7" s="4" t="s">
        <v>583</v>
      </c>
      <c r="C7" s="4" t="s">
        <v>584</v>
      </c>
    </row>
    <row r="8" spans="1:3">
      <c r="A8" s="4" t="s">
        <v>585</v>
      </c>
    </row>
    <row r="9" spans="1:3">
      <c r="A9" s="3" t="s">
        <v>579</v>
      </c>
    </row>
    <row r="10" spans="1:3">
      <c r="A10" s="4" t="s">
        <v>583</v>
      </c>
      <c r="B10" s="4" t="s">
        <v>586</v>
      </c>
    </row>
    <row r="11" spans="1:3">
      <c r="A11" s="4" t="s">
        <v>587</v>
      </c>
    </row>
    <row r="12" spans="1:3">
      <c r="A12" s="3" t="s">
        <v>579</v>
      </c>
    </row>
    <row r="13" spans="1:3">
      <c r="A13" s="4" t="s">
        <v>583</v>
      </c>
      <c r="B13" s="4" t="s">
        <v>588</v>
      </c>
    </row>
    <row r="14" spans="1:3">
      <c r="A14" s="4" t="s">
        <v>589</v>
      </c>
    </row>
    <row r="15" spans="1:3">
      <c r="A15" s="3" t="s">
        <v>579</v>
      </c>
    </row>
    <row r="16" spans="1:3">
      <c r="A16" s="4" t="s">
        <v>590</v>
      </c>
      <c r="C16" s="4" t="s">
        <v>591</v>
      </c>
    </row>
    <row r="17" spans="1:3">
      <c r="A17" s="4" t="s">
        <v>592</v>
      </c>
    </row>
    <row r="18" spans="1:3">
      <c r="A18" s="3" t="s">
        <v>579</v>
      </c>
    </row>
    <row r="19" spans="1:3">
      <c r="A19" s="4" t="s">
        <v>590</v>
      </c>
      <c r="B19" s="4" t="s">
        <v>593</v>
      </c>
    </row>
    <row r="20" spans="1:3">
      <c r="A20" s="4" t="s">
        <v>594</v>
      </c>
    </row>
    <row r="21" spans="1:3">
      <c r="A21" s="3" t="s">
        <v>579</v>
      </c>
    </row>
    <row r="22" spans="1:3">
      <c r="A22" s="4" t="s">
        <v>590</v>
      </c>
      <c r="B22" s="4" t="s">
        <v>595</v>
      </c>
    </row>
    <row r="23" spans="1:3">
      <c r="A23" s="4" t="s">
        <v>596</v>
      </c>
    </row>
    <row r="24" spans="1:3">
      <c r="A24" s="3" t="s">
        <v>579</v>
      </c>
    </row>
    <row r="25" spans="1:3">
      <c r="A25" s="4" t="s">
        <v>590</v>
      </c>
      <c r="C25" s="4" t="s">
        <v>597</v>
      </c>
    </row>
    <row r="26" spans="1:3">
      <c r="A26" s="4" t="s">
        <v>598</v>
      </c>
    </row>
    <row r="27" spans="1:3">
      <c r="A27" s="3" t="s">
        <v>579</v>
      </c>
    </row>
    <row r="28" spans="1:3">
      <c r="A28" s="4" t="s">
        <v>590</v>
      </c>
      <c r="B28" s="4" t="s">
        <v>599</v>
      </c>
    </row>
    <row r="29" spans="1:3">
      <c r="A29" s="4" t="s">
        <v>600</v>
      </c>
    </row>
    <row r="30" spans="1:3">
      <c r="A30" s="3" t="s">
        <v>579</v>
      </c>
    </row>
    <row r="31" spans="1:3">
      <c r="A31" s="4" t="s">
        <v>590</v>
      </c>
      <c r="B31" s="4" t="s">
        <v>601</v>
      </c>
    </row>
    <row r="32" spans="1:3">
      <c r="A32" s="4" t="s">
        <v>602</v>
      </c>
    </row>
    <row r="33" spans="1:3">
      <c r="A33" s="3" t="s">
        <v>579</v>
      </c>
    </row>
    <row r="34" spans="1:3">
      <c r="A34" s="4" t="s">
        <v>590</v>
      </c>
      <c r="B34" s="4" t="s">
        <v>507</v>
      </c>
      <c r="C34" s="4" t="s">
        <v>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4</v>
      </c>
    </row>
    <row r="2" spans="1:3">
      <c r="A2" s="3" t="s">
        <v>519</v>
      </c>
    </row>
    <row r="3" spans="1:3">
      <c r="A3" s="4" t="s">
        <v>605</v>
      </c>
      <c r="B3" s="5" t="n">
        <v>16028462</v>
      </c>
    </row>
    <row r="4" spans="1:3">
      <c r="A4" s="4" t="s">
        <v>606</v>
      </c>
      <c r="B4" s="5" t="n">
        <v>3383756</v>
      </c>
    </row>
    <row r="5" spans="1:3">
      <c r="A5" s="4" t="s">
        <v>607</v>
      </c>
      <c r="B5" s="5" t="n">
        <v>117400</v>
      </c>
    </row>
    <row r="6" spans="1:3">
      <c r="A6" s="4" t="s">
        <v>608</v>
      </c>
      <c r="B6" s="5" t="n">
        <v>942</v>
      </c>
    </row>
    <row r="7" spans="1:3">
      <c r="A7" s="4" t="s">
        <v>279</v>
      </c>
      <c r="B7" s="5" t="n">
        <v>22107783</v>
      </c>
    </row>
    <row r="8" spans="1:3">
      <c r="A8" s="4" t="s">
        <v>609</v>
      </c>
    </row>
    <row r="9" spans="1:3">
      <c r="A9" s="3" t="s">
        <v>519</v>
      </c>
    </row>
    <row r="10" spans="1:3">
      <c r="A10" s="4" t="s">
        <v>610</v>
      </c>
      <c r="B10" s="5" t="n">
        <v>2577223</v>
      </c>
    </row>
    <row r="11" spans="1:3">
      <c r="A11" s="4" t="s">
        <v>279</v>
      </c>
      <c r="C11" s="5" t="n">
        <v>2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611</v>
      </c>
      <c r="B1" s="2" t="s">
        <v>612</v>
      </c>
      <c r="C1" s="2" t="s">
        <v>604</v>
      </c>
      <c r="D1" s="2" t="s">
        <v>613</v>
      </c>
      <c r="E1" s="2" t="s">
        <v>2</v>
      </c>
      <c r="F1" s="2" t="s">
        <v>77</v>
      </c>
      <c r="G1" s="2" t="s">
        <v>2</v>
      </c>
      <c r="H1" s="2" t="s">
        <v>77</v>
      </c>
      <c r="I1" s="2" t="s">
        <v>29</v>
      </c>
    </row>
    <row r="2" spans="1:9">
      <c r="A2" s="3" t="s">
        <v>614</v>
      </c>
    </row>
    <row r="3" spans="1:9">
      <c r="A3" s="4" t="s">
        <v>615</v>
      </c>
      <c r="E3" s="5" t="n">
        <v>22107783</v>
      </c>
      <c r="G3" s="5" t="n">
        <v>22107783</v>
      </c>
    </row>
    <row r="4" spans="1:9">
      <c r="A4" s="4" t="s">
        <v>616</v>
      </c>
      <c r="E4" s="7" t="n">
        <v>18275</v>
      </c>
      <c r="F4" s="7" t="n">
        <v>8431</v>
      </c>
      <c r="G4" s="7" t="n">
        <v>153414</v>
      </c>
      <c r="H4" s="7" t="n">
        <v>51107</v>
      </c>
    </row>
    <row r="5" spans="1:9">
      <c r="A5" s="4" t="s">
        <v>617</v>
      </c>
      <c r="E5" s="9" t="n">
        <v>8.93</v>
      </c>
      <c r="F5" s="9" t="n">
        <v>7.2</v>
      </c>
      <c r="G5" s="9" t="n">
        <v>8.93</v>
      </c>
      <c r="H5" s="9" t="n">
        <v>7.14</v>
      </c>
    </row>
    <row r="6" spans="1:9">
      <c r="A6" s="4" t="s">
        <v>618</v>
      </c>
      <c r="E6" s="7" t="n">
        <v>300000</v>
      </c>
      <c r="F6" s="7" t="n">
        <v>600000</v>
      </c>
      <c r="G6" s="7" t="n">
        <v>700000</v>
      </c>
      <c r="H6" s="7" t="n">
        <v>1400000</v>
      </c>
    </row>
    <row r="7" spans="1:9">
      <c r="A7" s="4" t="s">
        <v>619</v>
      </c>
      <c r="E7" s="5" t="n">
        <v>321</v>
      </c>
      <c r="F7" s="5" t="n">
        <v>593</v>
      </c>
      <c r="G7" s="5" t="n">
        <v>802</v>
      </c>
      <c r="H7" s="5" t="n">
        <v>1126</v>
      </c>
    </row>
    <row r="8" spans="1:9">
      <c r="A8" s="4" t="s">
        <v>87</v>
      </c>
      <c r="E8" s="5" t="n">
        <v>-68000</v>
      </c>
      <c r="F8" s="5" t="n">
        <v>-180000</v>
      </c>
      <c r="G8" s="5" t="n">
        <v>840000</v>
      </c>
      <c r="H8" s="5" t="n">
        <v>-197000</v>
      </c>
    </row>
    <row r="9" spans="1:9">
      <c r="A9" s="4" t="s">
        <v>620</v>
      </c>
    </row>
    <row r="10" spans="1:9">
      <c r="A10" s="3" t="s">
        <v>614</v>
      </c>
    </row>
    <row r="11" spans="1:9">
      <c r="A11" s="4" t="s">
        <v>619</v>
      </c>
      <c r="E11" s="5" t="n">
        <v>1019</v>
      </c>
      <c r="F11" s="5" t="n">
        <v>19055</v>
      </c>
      <c r="G11" s="5" t="n">
        <v>20795</v>
      </c>
      <c r="H11" s="5" t="n">
        <v>58212</v>
      </c>
    </row>
    <row r="12" spans="1:9">
      <c r="A12" s="4" t="s">
        <v>621</v>
      </c>
    </row>
    <row r="13" spans="1:9">
      <c r="A13" s="3" t="s">
        <v>614</v>
      </c>
    </row>
    <row r="14" spans="1:9">
      <c r="A14" s="4" t="s">
        <v>615</v>
      </c>
      <c r="B14" s="5" t="n">
        <v>230000</v>
      </c>
    </row>
    <row r="15" spans="1:9">
      <c r="A15" s="4" t="s">
        <v>622</v>
      </c>
      <c r="B15" s="4" t="s">
        <v>442</v>
      </c>
    </row>
    <row r="16" spans="1:9">
      <c r="A16" s="4" t="s">
        <v>623</v>
      </c>
      <c r="B16" s="5" t="n">
        <v>2300000</v>
      </c>
    </row>
    <row r="17" spans="1:9">
      <c r="A17" s="4" t="s">
        <v>624</v>
      </c>
    </row>
    <row r="18" spans="1:9">
      <c r="A18" s="3" t="s">
        <v>614</v>
      </c>
    </row>
    <row r="19" spans="1:9">
      <c r="A19" s="4" t="s">
        <v>625</v>
      </c>
      <c r="B19" s="4" t="s">
        <v>626</v>
      </c>
    </row>
    <row r="20" spans="1:9">
      <c r="A20" s="4" t="s">
        <v>609</v>
      </c>
    </row>
    <row r="21" spans="1:9">
      <c r="A21" s="3" t="s">
        <v>614</v>
      </c>
    </row>
    <row r="22" spans="1:9">
      <c r="A22" s="4" t="s">
        <v>615</v>
      </c>
      <c r="C22" s="5" t="n">
        <v>2300000</v>
      </c>
    </row>
    <row r="23" spans="1:9">
      <c r="A23" s="4" t="s">
        <v>625</v>
      </c>
      <c r="C23" s="4" t="s">
        <v>627</v>
      </c>
    </row>
    <row r="24" spans="1:9">
      <c r="A24" s="4" t="s">
        <v>628</v>
      </c>
    </row>
    <row r="25" spans="1:9">
      <c r="A25" s="3" t="s">
        <v>614</v>
      </c>
    </row>
    <row r="26" spans="1:9">
      <c r="A26" s="4" t="s">
        <v>622</v>
      </c>
      <c r="C26" s="4" t="s">
        <v>442</v>
      </c>
    </row>
    <row r="27" spans="1:9">
      <c r="A27" s="4" t="s">
        <v>629</v>
      </c>
    </row>
    <row r="28" spans="1:9">
      <c r="A28" s="3" t="s">
        <v>614</v>
      </c>
    </row>
    <row r="29" spans="1:9">
      <c r="A29" s="4" t="s">
        <v>630</v>
      </c>
      <c r="E29" s="5" t="n">
        <v>22200000</v>
      </c>
      <c r="G29" s="7" t="n">
        <v>22200000</v>
      </c>
    </row>
    <row r="30" spans="1:9">
      <c r="A30" s="4" t="s">
        <v>631</v>
      </c>
      <c r="G30" s="4" t="s">
        <v>632</v>
      </c>
    </row>
    <row r="31" spans="1:9">
      <c r="A31" s="4" t="s">
        <v>633</v>
      </c>
    </row>
    <row r="32" spans="1:9">
      <c r="A32" s="3" t="s">
        <v>614</v>
      </c>
    </row>
    <row r="33" spans="1:9">
      <c r="A33" s="4" t="s">
        <v>634</v>
      </c>
      <c r="G33" s="4" t="s">
        <v>635</v>
      </c>
    </row>
    <row r="34" spans="1:9">
      <c r="A34" s="4" t="s">
        <v>636</v>
      </c>
      <c r="G34" s="4" t="s">
        <v>377</v>
      </c>
    </row>
    <row r="35" spans="1:9">
      <c r="A35" s="4" t="s">
        <v>637</v>
      </c>
    </row>
    <row r="36" spans="1:9">
      <c r="A36" s="3" t="s">
        <v>614</v>
      </c>
    </row>
    <row r="37" spans="1:9">
      <c r="A37" s="4" t="s">
        <v>638</v>
      </c>
      <c r="E37" s="5" t="n">
        <v>0</v>
      </c>
      <c r="G37" s="7" t="n">
        <v>0</v>
      </c>
      <c r="I37" s="7" t="n">
        <v>14000</v>
      </c>
    </row>
    <row r="38" spans="1:9">
      <c r="A38" s="4" t="s">
        <v>639</v>
      </c>
    </row>
    <row r="39" spans="1:9">
      <c r="A39" s="3" t="s">
        <v>614</v>
      </c>
    </row>
    <row r="40" spans="1:9">
      <c r="A40" s="4" t="s">
        <v>619</v>
      </c>
      <c r="E40" s="7" t="n">
        <v>19000</v>
      </c>
      <c r="F40" s="5" t="n">
        <v>15000</v>
      </c>
      <c r="G40" s="7" t="n">
        <v>50000</v>
      </c>
      <c r="H40" s="5" t="n">
        <v>65000</v>
      </c>
    </row>
    <row r="41" spans="1:9">
      <c r="A41" s="4" t="s">
        <v>640</v>
      </c>
      <c r="D41" s="4" t="s">
        <v>255</v>
      </c>
    </row>
    <row r="42" spans="1:9">
      <c r="A42" s="4" t="s">
        <v>641</v>
      </c>
      <c r="E42" s="5" t="n">
        <v>315000</v>
      </c>
      <c r="G42" s="5" t="n">
        <v>315000</v>
      </c>
    </row>
    <row r="43" spans="1:9">
      <c r="A43" s="4" t="s">
        <v>642</v>
      </c>
      <c r="E43" s="5" t="n">
        <v>210000</v>
      </c>
      <c r="G43" s="5" t="n">
        <v>210000</v>
      </c>
    </row>
    <row r="44" spans="1:9">
      <c r="A44" s="4" t="s">
        <v>643</v>
      </c>
      <c r="I44" s="5" t="n">
        <v>420000</v>
      </c>
    </row>
    <row r="45" spans="1:9">
      <c r="A45" s="4" t="s">
        <v>644</v>
      </c>
      <c r="I45" s="9" t="n">
        <v>0.76</v>
      </c>
    </row>
    <row r="46" spans="1:9">
      <c r="A46" s="4" t="s">
        <v>645</v>
      </c>
      <c r="G46" s="5" t="n">
        <v>105000</v>
      </c>
      <c r="I46" s="5" t="n">
        <v>105000</v>
      </c>
    </row>
    <row r="47" spans="1:9">
      <c r="A47" s="4" t="s">
        <v>646</v>
      </c>
      <c r="G47" s="5" t="n">
        <v>0</v>
      </c>
      <c r="I47" s="5" t="n">
        <v>105000</v>
      </c>
    </row>
    <row r="48" spans="1:9">
      <c r="A48" s="4" t="s">
        <v>87</v>
      </c>
      <c r="E48" s="7" t="n">
        <v>6000</v>
      </c>
      <c r="F48" s="7" t="n">
        <v>6000</v>
      </c>
      <c r="G48" s="7" t="n">
        <v>10000</v>
      </c>
      <c r="H48" s="7" t="n">
        <v>10000</v>
      </c>
    </row>
    <row r="49" spans="1:9">
      <c r="A49" s="4" t="s">
        <v>647</v>
      </c>
    </row>
    <row r="50" spans="1:9">
      <c r="A50" s="3" t="s">
        <v>614</v>
      </c>
    </row>
    <row r="51" spans="1:9">
      <c r="A51" s="4" t="s">
        <v>615</v>
      </c>
      <c r="E51" s="5" t="n">
        <v>450000</v>
      </c>
      <c r="G51" s="5" t="n">
        <v>450000</v>
      </c>
    </row>
    <row r="52" spans="1:9">
      <c r="A52" s="4" t="s">
        <v>648</v>
      </c>
    </row>
    <row r="53" spans="1:9">
      <c r="A53" s="3" t="s">
        <v>614</v>
      </c>
    </row>
    <row r="54" spans="1:9">
      <c r="A54" s="4" t="s">
        <v>649</v>
      </c>
      <c r="D54" s="4" t="s">
        <v>635</v>
      </c>
    </row>
    <row r="55" spans="1:9">
      <c r="A55" s="4" t="s">
        <v>650</v>
      </c>
    </row>
    <row r="56" spans="1:9">
      <c r="A56" s="3" t="s">
        <v>614</v>
      </c>
    </row>
    <row r="57" spans="1:9">
      <c r="A57" s="4" t="s">
        <v>649</v>
      </c>
      <c r="D57" s="4" t="s">
        <v>635</v>
      </c>
    </row>
    <row r="58" spans="1:9">
      <c r="A58" s="4" t="s">
        <v>651</v>
      </c>
    </row>
    <row r="59" spans="1:9">
      <c r="A59" s="3" t="s">
        <v>614</v>
      </c>
    </row>
    <row r="60" spans="1:9">
      <c r="A60" s="4" t="s">
        <v>649</v>
      </c>
      <c r="D60" s="4" t="s">
        <v>635</v>
      </c>
    </row>
    <row r="61" spans="1:9">
      <c r="A61" s="4" t="s">
        <v>652</v>
      </c>
    </row>
    <row r="62" spans="1:9">
      <c r="A62" s="3" t="s">
        <v>614</v>
      </c>
    </row>
    <row r="63" spans="1:9">
      <c r="A63" s="4" t="s">
        <v>649</v>
      </c>
      <c r="D63" s="4" t="s">
        <v>6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c r="C1" s="2" t="s">
        <v>562</v>
      </c>
    </row>
    <row r="2" spans="1:3">
      <c r="B2" s="2" t="s">
        <v>2</v>
      </c>
      <c r="C2" s="2" t="s">
        <v>29</v>
      </c>
    </row>
    <row r="3" spans="1:3">
      <c r="A3" s="3" t="s">
        <v>614</v>
      </c>
    </row>
    <row r="4" spans="1:3">
      <c r="A4" s="4" t="s">
        <v>654</v>
      </c>
      <c r="B4" s="5" t="n">
        <v>91149</v>
      </c>
    </row>
    <row r="5" spans="1:3">
      <c r="A5" s="4" t="s">
        <v>655</v>
      </c>
      <c r="B5" s="5" t="n">
        <v>5053013</v>
      </c>
    </row>
    <row r="6" spans="1:3">
      <c r="A6" s="4" t="s">
        <v>656</v>
      </c>
      <c r="B6" s="5" t="n">
        <v>-2570848</v>
      </c>
    </row>
    <row r="7" spans="1:3">
      <c r="A7" s="4" t="s">
        <v>657</v>
      </c>
      <c r="B7" s="5" t="n">
        <v>0</v>
      </c>
    </row>
    <row r="8" spans="1:3">
      <c r="A8" s="4" t="s">
        <v>658</v>
      </c>
      <c r="B8" s="5" t="n">
        <v>3721</v>
      </c>
    </row>
    <row r="9" spans="1:3">
      <c r="A9" s="4" t="s">
        <v>659</v>
      </c>
      <c r="B9" s="5" t="n">
        <v>2577035</v>
      </c>
      <c r="C9" s="5" t="n">
        <v>91149</v>
      </c>
    </row>
    <row r="10" spans="1:3">
      <c r="A10" s="4" t="s">
        <v>660</v>
      </c>
      <c r="B10" s="5" t="n">
        <v>835320</v>
      </c>
    </row>
    <row r="11" spans="1:3">
      <c r="A11" s="4" t="s">
        <v>661</v>
      </c>
      <c r="B11" s="5" t="n">
        <v>2570848</v>
      </c>
    </row>
    <row r="12" spans="1:3">
      <c r="A12" s="4" t="s">
        <v>662</v>
      </c>
      <c r="B12" s="5" t="n">
        <v>-19691</v>
      </c>
    </row>
    <row r="13" spans="1:3">
      <c r="A13" s="4" t="s">
        <v>663</v>
      </c>
      <c r="B13" s="5" t="n">
        <v>-3721</v>
      </c>
    </row>
    <row r="14" spans="1:3">
      <c r="A14" s="4" t="s">
        <v>664</v>
      </c>
      <c r="B14" s="5" t="n">
        <v>3382756</v>
      </c>
      <c r="C14" s="5" t="n">
        <v>835320</v>
      </c>
    </row>
    <row r="15" spans="1:3">
      <c r="A15" s="4" t="s">
        <v>665</v>
      </c>
      <c r="B15" s="5" t="n">
        <v>650197</v>
      </c>
    </row>
    <row r="16" spans="1:3">
      <c r="A16" s="4" t="s">
        <v>666</v>
      </c>
      <c r="B16" s="5" t="n">
        <v>3172528</v>
      </c>
    </row>
    <row r="17" spans="1:3">
      <c r="A17" s="4" t="s">
        <v>667</v>
      </c>
      <c r="B17" s="9" t="n">
        <v>10.31</v>
      </c>
    </row>
    <row r="18" spans="1:3">
      <c r="A18" s="4" t="s">
        <v>668</v>
      </c>
      <c r="B18" s="15" t="n">
        <v>13.15</v>
      </c>
    </row>
    <row r="19" spans="1:3">
      <c r="A19" s="4" t="s">
        <v>669</v>
      </c>
      <c r="B19" s="15" t="n">
        <v>6.67</v>
      </c>
    </row>
    <row r="20" spans="1:3">
      <c r="A20" s="4" t="s">
        <v>670</v>
      </c>
      <c r="B20" s="15" t="n">
        <v>13.58</v>
      </c>
    </row>
    <row r="21" spans="1:3">
      <c r="A21" s="4" t="s">
        <v>671</v>
      </c>
      <c r="B21" s="5" t="n">
        <v>0</v>
      </c>
      <c r="C21" s="9" t="n">
        <v>10.31</v>
      </c>
    </row>
    <row r="22" spans="1:3">
      <c r="A22" s="4" t="s">
        <v>672</v>
      </c>
      <c r="B22" s="5" t="n">
        <v>0</v>
      </c>
    </row>
    <row r="23" spans="1:3">
      <c r="A23" s="4" t="s">
        <v>673</v>
      </c>
      <c r="B23" s="7" t="n">
        <v>0</v>
      </c>
    </row>
    <row r="24" spans="1:3">
      <c r="A24" s="4" t="s">
        <v>674</v>
      </c>
      <c r="B24" s="4" t="s">
        <v>675</v>
      </c>
      <c r="C24" s="4" t="s">
        <v>676</v>
      </c>
    </row>
    <row r="25" spans="1:3">
      <c r="A25" s="4" t="s">
        <v>677</v>
      </c>
      <c r="B25" s="4" t="s">
        <v>678</v>
      </c>
    </row>
    <row r="26" spans="1:3">
      <c r="A26" s="4" t="s">
        <v>679</v>
      </c>
      <c r="B26" s="4" t="s">
        <v>680</v>
      </c>
    </row>
    <row r="27" spans="1:3">
      <c r="A27" s="4" t="s">
        <v>681</v>
      </c>
      <c r="B27" s="7" t="n">
        <v>8434</v>
      </c>
      <c r="C27" s="7" t="n">
        <v>3813</v>
      </c>
    </row>
    <row r="28" spans="1:3">
      <c r="A28" s="4" t="s">
        <v>682</v>
      </c>
      <c r="B28" s="5" t="n">
        <v>3486</v>
      </c>
    </row>
    <row r="29" spans="1:3">
      <c r="A29" s="4" t="s">
        <v>683</v>
      </c>
      <c r="B29" s="7" t="n">
        <v>80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84</v>
      </c>
      <c r="B1" s="2" t="s">
        <v>1</v>
      </c>
    </row>
    <row r="2" spans="1:3">
      <c r="B2" s="2" t="s">
        <v>2</v>
      </c>
      <c r="C2" s="2" t="s">
        <v>77</v>
      </c>
    </row>
    <row r="3" spans="1:3">
      <c r="A3" s="3" t="s">
        <v>685</v>
      </c>
    </row>
    <row r="4" spans="1:3">
      <c r="A4" s="4" t="s">
        <v>686</v>
      </c>
      <c r="B4" s="4" t="s">
        <v>687</v>
      </c>
      <c r="C4" s="4" t="s">
        <v>688</v>
      </c>
    </row>
    <row r="5" spans="1:3">
      <c r="A5" s="4" t="s">
        <v>689</v>
      </c>
      <c r="B5" s="4" t="s">
        <v>690</v>
      </c>
      <c r="C5" s="4" t="s">
        <v>691</v>
      </c>
    </row>
    <row r="6" spans="1:3">
      <c r="A6" s="4" t="s">
        <v>692</v>
      </c>
      <c r="B6" s="4" t="s">
        <v>693</v>
      </c>
      <c r="C6" s="4" t="s">
        <v>694</v>
      </c>
    </row>
    <row r="7" spans="1:3">
      <c r="A7" s="4" t="s">
        <v>695</v>
      </c>
      <c r="B7" s="4" t="s">
        <v>696</v>
      </c>
      <c r="C7" s="4" t="s">
        <v>697</v>
      </c>
    </row>
    <row r="8" spans="1:3">
      <c r="A8" s="4" t="s">
        <v>253</v>
      </c>
    </row>
    <row r="9" spans="1:3">
      <c r="A9" s="3" t="s">
        <v>685</v>
      </c>
    </row>
    <row r="10" spans="1:3">
      <c r="A10" s="4" t="s">
        <v>698</v>
      </c>
      <c r="B10" s="4" t="s">
        <v>699</v>
      </c>
      <c r="C10" s="4" t="s">
        <v>700</v>
      </c>
    </row>
    <row r="11" spans="1:3">
      <c r="A11" s="4" t="s">
        <v>340</v>
      </c>
    </row>
    <row r="12" spans="1:3">
      <c r="A12" s="3" t="s">
        <v>685</v>
      </c>
    </row>
    <row r="13" spans="1:3">
      <c r="A13" s="4" t="s">
        <v>698</v>
      </c>
      <c r="B13" s="4" t="s">
        <v>701</v>
      </c>
      <c r="C13" s="4" t="s">
        <v>7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6</v>
      </c>
      <c r="D1" s="2" t="s">
        <v>1</v>
      </c>
    </row>
    <row r="2" spans="1:5">
      <c r="B2" s="2" t="s">
        <v>2</v>
      </c>
      <c r="C2" s="2" t="s">
        <v>77</v>
      </c>
      <c r="D2" s="2" t="s">
        <v>2</v>
      </c>
      <c r="E2" s="2" t="s">
        <v>77</v>
      </c>
    </row>
    <row r="3" spans="1:5">
      <c r="A3" s="3" t="s">
        <v>703</v>
      </c>
    </row>
    <row r="4" spans="1:5">
      <c r="A4" s="4" t="s">
        <v>704</v>
      </c>
      <c r="B4" s="7" t="n">
        <v>321</v>
      </c>
      <c r="C4" s="7" t="n">
        <v>593</v>
      </c>
      <c r="D4" s="7" t="n">
        <v>802</v>
      </c>
      <c r="E4" s="7" t="n">
        <v>1126</v>
      </c>
    </row>
    <row r="5" spans="1:5">
      <c r="A5" s="4" t="s">
        <v>188</v>
      </c>
    </row>
    <row r="6" spans="1:5">
      <c r="A6" s="3" t="s">
        <v>703</v>
      </c>
    </row>
    <row r="7" spans="1:5">
      <c r="A7" s="4" t="s">
        <v>704</v>
      </c>
      <c r="B7" s="5" t="n">
        <v>65</v>
      </c>
      <c r="C7" s="5" t="n">
        <v>19</v>
      </c>
      <c r="D7" s="5" t="n">
        <v>160</v>
      </c>
      <c r="E7" s="5" t="n">
        <v>91</v>
      </c>
    </row>
    <row r="8" spans="1:5">
      <c r="A8" s="4" t="s">
        <v>705</v>
      </c>
    </row>
    <row r="9" spans="1:5">
      <c r="A9" s="3" t="s">
        <v>703</v>
      </c>
    </row>
    <row r="10" spans="1:5">
      <c r="A10" s="4" t="s">
        <v>704</v>
      </c>
      <c r="B10" s="7" t="n">
        <v>256</v>
      </c>
      <c r="C10" s="7" t="n">
        <v>574</v>
      </c>
      <c r="D10" s="7" t="n">
        <v>642</v>
      </c>
      <c r="E10" s="7" t="n">
        <v>10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06</v>
      </c>
      <c r="B1" s="2" t="s">
        <v>1</v>
      </c>
    </row>
    <row r="2" spans="1:2">
      <c r="B2" s="2" t="s">
        <v>707</v>
      </c>
    </row>
    <row r="3" spans="1:2">
      <c r="A3" s="3" t="s">
        <v>614</v>
      </c>
    </row>
    <row r="4" spans="1:2">
      <c r="A4" s="4" t="s">
        <v>321</v>
      </c>
      <c r="B4" s="5" t="n">
        <v>2374</v>
      </c>
    </row>
    <row r="5" spans="1:2">
      <c r="A5" s="4" t="s">
        <v>708</v>
      </c>
      <c r="B5" s="5" t="n">
        <v>-2374</v>
      </c>
    </row>
    <row r="6" spans="1:2">
      <c r="A6" s="4" t="s">
        <v>323</v>
      </c>
      <c r="B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6</v>
      </c>
      <c r="D1" s="2" t="s">
        <v>1</v>
      </c>
    </row>
    <row r="2" spans="1:5">
      <c r="B2" s="2" t="s">
        <v>2</v>
      </c>
      <c r="C2" s="2" t="s">
        <v>77</v>
      </c>
      <c r="D2" s="2" t="s">
        <v>2</v>
      </c>
      <c r="E2" s="2" t="s">
        <v>77</v>
      </c>
    </row>
    <row r="3" spans="1:5">
      <c r="A3" s="3" t="s">
        <v>94</v>
      </c>
    </row>
    <row r="4" spans="1:5">
      <c r="A4" s="4" t="s">
        <v>95</v>
      </c>
      <c r="B4" s="7" t="n">
        <v>5174</v>
      </c>
      <c r="C4" s="7" t="n">
        <v>15754</v>
      </c>
      <c r="D4" s="7" t="n">
        <v>8529</v>
      </c>
      <c r="E4" s="7" t="n">
        <v>42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6</v>
      </c>
      <c r="D1" s="2" t="s">
        <v>1</v>
      </c>
    </row>
    <row r="2" spans="1:5">
      <c r="B2" s="2" t="s">
        <v>2</v>
      </c>
      <c r="C2" s="2" t="s">
        <v>77</v>
      </c>
      <c r="D2" s="2" t="s">
        <v>2</v>
      </c>
      <c r="E2" s="2" t="s">
        <v>77</v>
      </c>
    </row>
    <row r="3" spans="1:5">
      <c r="A3" s="3" t="s">
        <v>710</v>
      </c>
    </row>
    <row r="4" spans="1:5">
      <c r="A4" s="4" t="s">
        <v>711</v>
      </c>
      <c r="B4" s="7" t="n">
        <v>-10237</v>
      </c>
      <c r="C4" s="7" t="n">
        <v>-1418</v>
      </c>
      <c r="D4" s="7" t="n">
        <v>-33824</v>
      </c>
      <c r="E4" s="7" t="n">
        <v>-4344</v>
      </c>
    </row>
    <row r="5" spans="1:5">
      <c r="A5" s="4" t="s">
        <v>88</v>
      </c>
      <c r="B5" s="7" t="n">
        <v>-10237</v>
      </c>
      <c r="C5" s="7" t="n">
        <v>-1418</v>
      </c>
      <c r="D5" s="7" t="n">
        <v>-33824</v>
      </c>
      <c r="E5" s="7" t="n">
        <v>-4344</v>
      </c>
    </row>
    <row r="6" spans="1:5">
      <c r="A6" s="3" t="s">
        <v>712</v>
      </c>
    </row>
    <row r="7" spans="1:5">
      <c r="A7" s="4" t="s">
        <v>713</v>
      </c>
      <c r="B7" s="5" t="n">
        <v>481613</v>
      </c>
      <c r="C7" s="5" t="n">
        <v>451550</v>
      </c>
      <c r="D7" s="5" t="n">
        <v>476023</v>
      </c>
      <c r="E7" s="5" t="n">
        <v>444594</v>
      </c>
    </row>
    <row r="8" spans="1:5">
      <c r="A8" s="4" t="s">
        <v>89</v>
      </c>
      <c r="B8" s="9" t="n">
        <v>-21.26</v>
      </c>
      <c r="C8" s="9" t="n">
        <v>-3.14</v>
      </c>
      <c r="D8" s="9" t="n">
        <v>-71.06</v>
      </c>
      <c r="E8" s="9" t="n">
        <v>-9.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7</v>
      </c>
    </row>
    <row r="3" spans="1:3">
      <c r="A3" s="3" t="s">
        <v>715</v>
      </c>
    </row>
    <row r="4" spans="1:3">
      <c r="A4" s="4" t="s">
        <v>716</v>
      </c>
      <c r="B4" s="5" t="n">
        <v>19530560</v>
      </c>
      <c r="C4" s="5" t="n">
        <v>6004104</v>
      </c>
    </row>
    <row r="5" spans="1:3">
      <c r="A5" s="4" t="s">
        <v>63</v>
      </c>
    </row>
    <row r="6" spans="1:3">
      <c r="A6" s="3" t="s">
        <v>715</v>
      </c>
    </row>
    <row r="7" spans="1:3">
      <c r="A7" s="4" t="s">
        <v>716</v>
      </c>
      <c r="B7" s="5" t="n">
        <v>16028462</v>
      </c>
      <c r="C7" s="5" t="n">
        <v>5063404</v>
      </c>
    </row>
    <row r="8" spans="1:3">
      <c r="A8" s="4" t="s">
        <v>717</v>
      </c>
    </row>
    <row r="9" spans="1:3">
      <c r="A9" s="3" t="s">
        <v>715</v>
      </c>
    </row>
    <row r="10" spans="1:3">
      <c r="A10" s="4" t="s">
        <v>716</v>
      </c>
      <c r="B10" s="5" t="n">
        <v>3383756</v>
      </c>
      <c r="C10" s="5" t="n">
        <v>840160</v>
      </c>
    </row>
    <row r="11" spans="1:3">
      <c r="A11" s="4" t="s">
        <v>718</v>
      </c>
    </row>
    <row r="12" spans="1:3">
      <c r="A12" s="3" t="s">
        <v>715</v>
      </c>
    </row>
    <row r="13" spans="1:3">
      <c r="A13" s="4" t="s">
        <v>716</v>
      </c>
      <c r="B13" s="5" t="n">
        <v>117400</v>
      </c>
      <c r="C13" s="5" t="n">
        <v>93527</v>
      </c>
    </row>
    <row r="14" spans="1:3">
      <c r="A14" s="4" t="s">
        <v>719</v>
      </c>
    </row>
    <row r="15" spans="1:3">
      <c r="A15" s="3" t="s">
        <v>715</v>
      </c>
    </row>
    <row r="16" spans="1:3">
      <c r="A16" s="4" t="s">
        <v>716</v>
      </c>
      <c r="B16" s="5" t="n">
        <v>942</v>
      </c>
      <c r="C16" s="5" t="n">
        <v>1099</v>
      </c>
    </row>
    <row r="17" spans="1:3">
      <c r="A17" s="4" t="s">
        <v>720</v>
      </c>
    </row>
    <row r="18" spans="1:3">
      <c r="A18" s="3" t="s">
        <v>715</v>
      </c>
    </row>
    <row r="19" spans="1:3">
      <c r="A19" s="4" t="s">
        <v>716</v>
      </c>
      <c r="B19" s="5" t="n">
        <v>0</v>
      </c>
      <c r="C19" s="5" t="n">
        <v>59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7</v>
      </c>
    </row>
    <row r="3" spans="1:3">
      <c r="A3" s="3" t="s">
        <v>715</v>
      </c>
    </row>
    <row r="4" spans="1:3">
      <c r="A4" s="4" t="s">
        <v>716</v>
      </c>
      <c r="B4" s="5" t="n">
        <v>19530560</v>
      </c>
      <c r="C4" s="5" t="n">
        <v>6004104</v>
      </c>
    </row>
    <row r="5" spans="1:3">
      <c r="A5" s="4" t="s">
        <v>720</v>
      </c>
    </row>
    <row r="6" spans="1:3">
      <c r="A6" s="3" t="s">
        <v>715</v>
      </c>
    </row>
    <row r="7" spans="1:3">
      <c r="A7" s="4" t="s">
        <v>716</v>
      </c>
      <c r="B7" s="5" t="n">
        <v>0</v>
      </c>
      <c r="C7" s="5" t="n">
        <v>59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515</v>
      </c>
      <c r="C1" s="2" t="s">
        <v>2</v>
      </c>
      <c r="D1" s="2" t="s">
        <v>29</v>
      </c>
    </row>
    <row r="2" spans="1:4">
      <c r="A2" s="4" t="s">
        <v>63</v>
      </c>
    </row>
    <row r="3" spans="1:4">
      <c r="A3" s="3" t="s">
        <v>723</v>
      </c>
    </row>
    <row r="4" spans="1:4">
      <c r="A4" s="4" t="s">
        <v>74</v>
      </c>
      <c r="C4" s="5" t="n">
        <v>493615703</v>
      </c>
      <c r="D4" s="5" t="n">
        <v>173750421</v>
      </c>
    </row>
    <row r="5" spans="1:4">
      <c r="A5" s="4" t="s">
        <v>724</v>
      </c>
    </row>
    <row r="6" spans="1:4">
      <c r="A6" s="3" t="s">
        <v>723</v>
      </c>
    </row>
    <row r="7" spans="1:4">
      <c r="A7" s="4" t="s">
        <v>74</v>
      </c>
      <c r="B7" s="5" t="n">
        <v>0</v>
      </c>
    </row>
    <row r="8" spans="1:4">
      <c r="A8" s="4" t="s">
        <v>725</v>
      </c>
    </row>
    <row r="9" spans="1:4">
      <c r="A9" s="3" t="s">
        <v>723</v>
      </c>
    </row>
    <row r="10" spans="1:4">
      <c r="A10" s="4" t="s">
        <v>726</v>
      </c>
      <c r="B10" s="7" t="n">
        <v>15</v>
      </c>
    </row>
    <row r="11" spans="1:4">
      <c r="A11" s="4" t="s">
        <v>727</v>
      </c>
      <c r="B11" s="5" t="n">
        <v>5667000</v>
      </c>
    </row>
    <row r="12" spans="1:4">
      <c r="A12" s="4" t="s">
        <v>266</v>
      </c>
      <c r="B12" s="7" t="n">
        <v>85</v>
      </c>
    </row>
    <row r="13" spans="1:4">
      <c r="A13" s="4" t="s">
        <v>267</v>
      </c>
      <c r="B13" s="16" t="n">
        <v>74.40000000000001</v>
      </c>
    </row>
    <row r="14" spans="1:4">
      <c r="A14" s="4" t="s">
        <v>728</v>
      </c>
    </row>
    <row r="15" spans="1:4">
      <c r="A15" s="3" t="s">
        <v>723</v>
      </c>
    </row>
    <row r="16" spans="1:4">
      <c r="A16" s="4" t="s">
        <v>729</v>
      </c>
      <c r="B16" s="5" t="n">
        <v>16028462</v>
      </c>
    </row>
    <row r="17" spans="1:4">
      <c r="A17" s="4" t="s">
        <v>730</v>
      </c>
      <c r="B17" s="5" t="n">
        <v>71812</v>
      </c>
    </row>
    <row r="18" spans="1:4">
      <c r="A18" s="4" t="s">
        <v>731</v>
      </c>
    </row>
    <row r="19" spans="1:4">
      <c r="A19" s="3" t="s">
        <v>723</v>
      </c>
    </row>
    <row r="20" spans="1:4">
      <c r="A20" s="4" t="s">
        <v>729</v>
      </c>
      <c r="B20" s="5" t="n">
        <v>2370799</v>
      </c>
    </row>
    <row r="21" spans="1:4">
      <c r="A21" s="4" t="s">
        <v>732</v>
      </c>
    </row>
    <row r="22" spans="1:4">
      <c r="A22" s="3" t="s">
        <v>723</v>
      </c>
    </row>
    <row r="23" spans="1:4">
      <c r="A23" s="4" t="s">
        <v>726</v>
      </c>
      <c r="B23" s="7" t="n">
        <v>15</v>
      </c>
    </row>
    <row r="24" spans="1:4">
      <c r="A24" s="4" t="s">
        <v>727</v>
      </c>
      <c r="B24" s="5" t="n">
        <v>666666</v>
      </c>
    </row>
    <row r="25" spans="1:4">
      <c r="A25" s="4" t="s">
        <v>271</v>
      </c>
      <c r="B25"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88</v>
      </c>
      <c r="B4" s="7" t="n">
        <v>-10237</v>
      </c>
      <c r="C4" s="7" t="n">
        <v>-1418</v>
      </c>
      <c r="D4" s="7" t="n">
        <v>-33824</v>
      </c>
      <c r="E4" s="7" t="n">
        <v>-4344</v>
      </c>
    </row>
    <row r="5" spans="1:5">
      <c r="A5" s="3" t="s">
        <v>98</v>
      </c>
    </row>
    <row r="6" spans="1:5">
      <c r="A6" s="4" t="s">
        <v>99</v>
      </c>
      <c r="B6" s="5" t="n">
        <v>-27</v>
      </c>
      <c r="C6" s="5" t="n">
        <v>5</v>
      </c>
      <c r="D6" s="5" t="n">
        <v>-27</v>
      </c>
      <c r="E6" s="5" t="n">
        <v>16</v>
      </c>
    </row>
    <row r="7" spans="1:5">
      <c r="A7" s="4" t="s">
        <v>100</v>
      </c>
      <c r="B7" s="7" t="n">
        <v>-10264</v>
      </c>
      <c r="C7" s="7" t="n">
        <v>-1413</v>
      </c>
      <c r="D7" s="7" t="n">
        <v>-33851</v>
      </c>
      <c r="E7" s="7" t="n">
        <v>-43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88</v>
      </c>
      <c r="B4" s="7" t="n">
        <v>-33824</v>
      </c>
      <c r="C4" s="7" t="n">
        <v>-4344</v>
      </c>
    </row>
    <row r="5" spans="1:3">
      <c r="A5" s="3" t="s">
        <v>103</v>
      </c>
    </row>
    <row r="6" spans="1:3">
      <c r="A6" s="4" t="s">
        <v>104</v>
      </c>
      <c r="B6" s="5" t="n">
        <v>3404</v>
      </c>
      <c r="C6" s="5" t="n">
        <v>3796</v>
      </c>
    </row>
    <row r="7" spans="1:3">
      <c r="A7" s="4" t="s">
        <v>105</v>
      </c>
      <c r="B7" s="5" t="n">
        <v>-166</v>
      </c>
      <c r="C7" s="5" t="n">
        <v>116</v>
      </c>
    </row>
    <row r="8" spans="1:3">
      <c r="A8" s="4" t="s">
        <v>106</v>
      </c>
      <c r="B8" s="5" t="n">
        <v>802</v>
      </c>
      <c r="C8" s="5" t="n">
        <v>1126</v>
      </c>
    </row>
    <row r="9" spans="1:3">
      <c r="A9" s="4" t="s">
        <v>107</v>
      </c>
      <c r="B9" s="5" t="n">
        <v>48</v>
      </c>
      <c r="C9" s="5" t="n">
        <v>75</v>
      </c>
    </row>
    <row r="10" spans="1:3">
      <c r="A10" s="4" t="s">
        <v>108</v>
      </c>
      <c r="B10" s="5" t="n">
        <v>-839</v>
      </c>
      <c r="C10" s="5" t="n">
        <v>186</v>
      </c>
    </row>
    <row r="11" spans="1:3">
      <c r="A11" s="4" t="s">
        <v>109</v>
      </c>
      <c r="B11" s="5" t="n">
        <v>119</v>
      </c>
      <c r="C11" s="5" t="n">
        <v>24</v>
      </c>
    </row>
    <row r="12" spans="1:3">
      <c r="A12" s="4" t="s">
        <v>110</v>
      </c>
      <c r="B12" s="5" t="n">
        <v>35</v>
      </c>
      <c r="C12" s="5" t="n">
        <v>87</v>
      </c>
    </row>
    <row r="13" spans="1:3">
      <c r="A13" s="4" t="s">
        <v>111</v>
      </c>
      <c r="B13" s="5" t="n">
        <v>140</v>
      </c>
      <c r="C13" s="5" t="n">
        <v>0</v>
      </c>
    </row>
    <row r="14" spans="1:3">
      <c r="A14" s="3" t="s">
        <v>112</v>
      </c>
    </row>
    <row r="15" spans="1:3">
      <c r="A15" s="4" t="s">
        <v>113</v>
      </c>
      <c r="B15" s="5" t="n">
        <v>-819</v>
      </c>
      <c r="C15" s="5" t="n">
        <v>-10279</v>
      </c>
    </row>
    <row r="16" spans="1:3">
      <c r="A16" s="4" t="s">
        <v>34</v>
      </c>
      <c r="B16" s="5" t="n">
        <v>-901</v>
      </c>
      <c r="C16" s="5" t="n">
        <v>-302</v>
      </c>
    </row>
    <row r="17" spans="1:3">
      <c r="A17" s="4" t="s">
        <v>41</v>
      </c>
      <c r="B17" s="5" t="n">
        <v>-135</v>
      </c>
      <c r="C17" s="5" t="n">
        <v>178</v>
      </c>
    </row>
    <row r="18" spans="1:3">
      <c r="A18" s="4" t="s">
        <v>42</v>
      </c>
      <c r="B18" s="5" t="n">
        <v>446</v>
      </c>
      <c r="C18" s="5" t="n">
        <v>-178</v>
      </c>
    </row>
    <row r="19" spans="1:3">
      <c r="A19" s="4" t="s">
        <v>114</v>
      </c>
      <c r="B19" s="5" t="n">
        <v>1097</v>
      </c>
      <c r="C19" s="5" t="n">
        <v>106</v>
      </c>
    </row>
    <row r="20" spans="1:3">
      <c r="A20" s="4" t="s">
        <v>48</v>
      </c>
      <c r="B20" s="5" t="n">
        <v>45</v>
      </c>
      <c r="C20" s="5" t="n">
        <v>56</v>
      </c>
    </row>
    <row r="21" spans="1:3">
      <c r="A21" s="4" t="s">
        <v>115</v>
      </c>
      <c r="B21" s="5" t="n">
        <v>49166</v>
      </c>
      <c r="C21" s="5" t="n">
        <v>-22881</v>
      </c>
    </row>
    <row r="22" spans="1:3">
      <c r="A22" s="4" t="s">
        <v>116</v>
      </c>
      <c r="B22" s="5" t="n">
        <v>18618</v>
      </c>
      <c r="C22" s="5" t="n">
        <v>-32234</v>
      </c>
    </row>
    <row r="23" spans="1:3">
      <c r="A23" s="3" t="s">
        <v>117</v>
      </c>
    </row>
    <row r="24" spans="1:3">
      <c r="A24" s="4" t="s">
        <v>118</v>
      </c>
      <c r="B24" s="5" t="n">
        <v>-81456</v>
      </c>
      <c r="C24" s="5" t="n">
        <v>-5019</v>
      </c>
    </row>
    <row r="25" spans="1:3">
      <c r="A25" s="4" t="s">
        <v>119</v>
      </c>
      <c r="B25" s="5" t="n">
        <v>0</v>
      </c>
      <c r="C25" s="5" t="n">
        <v>32650</v>
      </c>
    </row>
    <row r="26" spans="1:3">
      <c r="A26" s="4" t="s">
        <v>120</v>
      </c>
      <c r="B26" s="5" t="n">
        <v>0</v>
      </c>
      <c r="C26" s="5" t="n">
        <v>6000</v>
      </c>
    </row>
    <row r="27" spans="1:3">
      <c r="A27" s="4" t="s">
        <v>121</v>
      </c>
      <c r="B27" s="5" t="n">
        <v>-759</v>
      </c>
      <c r="C27" s="5" t="n">
        <v>-2659</v>
      </c>
    </row>
    <row r="28" spans="1:3">
      <c r="A28" s="4" t="s">
        <v>122</v>
      </c>
      <c r="B28" s="5" t="n">
        <v>-82215</v>
      </c>
      <c r="C28" s="5" t="n">
        <v>30972</v>
      </c>
    </row>
    <row r="29" spans="1:3">
      <c r="A29" s="3" t="s">
        <v>123</v>
      </c>
    </row>
    <row r="30" spans="1:3">
      <c r="A30" s="4" t="s">
        <v>124</v>
      </c>
      <c r="B30" s="5" t="n">
        <v>0</v>
      </c>
      <c r="C30" s="5" t="n">
        <v>15000</v>
      </c>
    </row>
    <row r="31" spans="1:3">
      <c r="A31" s="4" t="s">
        <v>125</v>
      </c>
      <c r="B31" s="5" t="n">
        <v>0</v>
      </c>
      <c r="C31" s="5" t="n">
        <v>-171</v>
      </c>
    </row>
    <row r="32" spans="1:3">
      <c r="A32" s="4" t="s">
        <v>126</v>
      </c>
      <c r="B32" s="5" t="n">
        <v>-2413</v>
      </c>
      <c r="C32" s="5" t="n">
        <v>-74</v>
      </c>
    </row>
    <row r="33" spans="1:3">
      <c r="A33" s="4" t="s">
        <v>127</v>
      </c>
      <c r="B33" s="5" t="n">
        <v>208</v>
      </c>
      <c r="C33" s="5" t="n">
        <v>0</v>
      </c>
    </row>
    <row r="34" spans="1:3">
      <c r="A34" s="4" t="s">
        <v>128</v>
      </c>
      <c r="B34" s="5" t="n">
        <v>2</v>
      </c>
      <c r="C34" s="5" t="n">
        <v>0</v>
      </c>
    </row>
    <row r="35" spans="1:3">
      <c r="A35" s="4" t="s">
        <v>129</v>
      </c>
      <c r="B35" s="5" t="n">
        <v>394</v>
      </c>
      <c r="C35" s="5" t="n">
        <v>61</v>
      </c>
    </row>
    <row r="36" spans="1:3">
      <c r="A36" s="4" t="s">
        <v>130</v>
      </c>
      <c r="B36" s="5" t="n">
        <v>84739</v>
      </c>
      <c r="C36" s="5" t="n">
        <v>0</v>
      </c>
    </row>
    <row r="37" spans="1:3">
      <c r="A37" s="4" t="s">
        <v>131</v>
      </c>
      <c r="B37" s="5" t="n">
        <v>82930</v>
      </c>
      <c r="C37" s="5" t="n">
        <v>14816</v>
      </c>
    </row>
    <row r="38" spans="1:3">
      <c r="A38" s="4" t="s">
        <v>132</v>
      </c>
      <c r="B38" s="5" t="n">
        <v>19333</v>
      </c>
      <c r="C38" s="5" t="n">
        <v>13554</v>
      </c>
    </row>
    <row r="39" spans="1:3">
      <c r="A39" s="4" t="s">
        <v>133</v>
      </c>
      <c r="B39" s="5" t="n">
        <v>22035</v>
      </c>
      <c r="C39" s="5" t="n">
        <v>11868</v>
      </c>
    </row>
    <row r="40" spans="1:3">
      <c r="A40" s="4" t="s">
        <v>134</v>
      </c>
      <c r="B40" s="5" t="n">
        <v>41368</v>
      </c>
      <c r="C40" s="5" t="n">
        <v>25422</v>
      </c>
    </row>
    <row r="41" spans="1:3">
      <c r="A41" s="3" t="s">
        <v>135</v>
      </c>
    </row>
    <row r="42" spans="1:3">
      <c r="A42" s="4" t="s">
        <v>136</v>
      </c>
      <c r="B42" s="5" t="n">
        <v>942</v>
      </c>
      <c r="C42" s="5" t="n">
        <v>184</v>
      </c>
    </row>
    <row r="43" spans="1:3">
      <c r="A43" s="3" t="s">
        <v>137</v>
      </c>
    </row>
    <row r="44" spans="1:3">
      <c r="A44" s="4" t="s">
        <v>138</v>
      </c>
      <c r="B44" s="5" t="n">
        <v>14</v>
      </c>
      <c r="C44" s="5" t="n">
        <v>65</v>
      </c>
    </row>
    <row r="45" spans="1:3">
      <c r="A45" s="4" t="s">
        <v>139</v>
      </c>
      <c r="B45" s="5" t="n">
        <v>610</v>
      </c>
      <c r="C45" s="5" t="n">
        <v>229</v>
      </c>
    </row>
    <row r="46" spans="1:3">
      <c r="A46" s="4" t="s">
        <v>140</v>
      </c>
      <c r="B46" s="7" t="n">
        <v>1659</v>
      </c>
      <c r="C46" s="7"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3:25Z</dcterms:created>
  <dcterms:modified xmlns:dcterms="http://purl.org/dc/terms/" xmlns:xsi="http://www.w3.org/2001/XMLSchema-instance" xsi:type="dcterms:W3CDTF">2018-11-14T16:03:25Z</dcterms:modified>
</cp:coreProperties>
</file>